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Discontinued Operations" sheetId="9" r:id="rId9"/>
    <s:sheet name="Debt" sheetId="10" r:id="rId10"/>
    <s:sheet name="Commitments and Contingencies" sheetId="11" r:id="rId11"/>
    <s:sheet name="Stock-Based Compensation" sheetId="12" r:id="rId12"/>
    <s:sheet name="Business Segments" sheetId="13" r:id="rId13"/>
    <s:sheet name="Related Party Transactions" sheetId="14" r:id="rId14"/>
    <s:sheet name="Subsequent Events" sheetId="15" r:id="rId15"/>
    <s:sheet name="Summary of Significant Accoun16" sheetId="16" r:id="rId16"/>
    <s:sheet name="Discontinued Operations (Tables" sheetId="17" r:id="rId17"/>
    <s:sheet name="Debt (Tables)" sheetId="18" r:id="rId18"/>
    <s:sheet name="Stock-Based Compensation (Table" sheetId="19" r:id="rId19"/>
    <s:sheet name="Business Segments (Tables)" sheetId="20" r:id="rId20"/>
    <s:sheet name="Summary of Significant Accoun21" sheetId="21" r:id="rId21"/>
    <s:sheet name="Discontinued Operations (Detail" sheetId="22" r:id="rId22"/>
    <s:sheet name="Discontinued Operations (Deta23" sheetId="23" r:id="rId23"/>
    <s:sheet name="Debt (Details Narrative)" sheetId="24" r:id="rId24"/>
    <s:sheet name="Debt (Details)" sheetId="25" r:id="rId25"/>
    <s:sheet name="Stock-Based Compensation (Detai" sheetId="26" r:id="rId26"/>
    <s:sheet name="Stock-Based Compensation (Det27" sheetId="27" r:id="rId27"/>
    <s:sheet name="Stock-Based Compensation (Det28" sheetId="28" r:id="rId28"/>
    <s:sheet name="Stock-Based Compensation (Det29" sheetId="29" r:id="rId29"/>
    <s:sheet name="Business Segments (Details Narr" sheetId="30" r:id="rId30"/>
    <s:sheet name="Business Segments (Details)" sheetId="31" r:id="rId31"/>
    <s:sheet name="Related Party Transactions (Det" sheetId="32" r:id="rId32"/>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Sep. 30, 2015</t>
  </si>
  <si>
    <t>Nov. 12, 2015</t>
  </si>
  <si>
    <t>Document And Entity Information</t>
  </si>
  <si>
    <t>Entity Registrant Name</t>
  </si>
  <si>
    <t>Cornerworld Corp</t>
  </si>
  <si>
    <t>Entity Central Index Key</t>
  </si>
  <si>
    <t>Document Type</t>
  </si>
  <si>
    <t>10-Q</t>
  </si>
  <si>
    <t>Trading Symbol</t>
  </si>
  <si>
    <t>CWRL</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et</t>
  </si>
  <si>
    <t>Prepaid expenses and other current assets</t>
  </si>
  <si>
    <t>Assets of discontinued operations</t>
  </si>
  <si>
    <t xml:space="preserve"> </t>
  </si>
  <si>
    <t>Total current assets</t>
  </si>
  <si>
    <t>Property and equipment, net</t>
  </si>
  <si>
    <t>Other assets</t>
  </si>
  <si>
    <t>TOTAL ASSETS</t>
  </si>
  <si>
    <t>Current liabilities:</t>
  </si>
  <si>
    <t>Accounts payable</t>
  </si>
  <si>
    <t>Accrued expenses</t>
  </si>
  <si>
    <t>Notes payable related parties</t>
  </si>
  <si>
    <t>Lease payable, current portion</t>
  </si>
  <si>
    <t>Deferred revenue</t>
  </si>
  <si>
    <t>Other current liabilities</t>
  </si>
  <si>
    <t>Liabilities of discontinued operations</t>
  </si>
  <si>
    <t>Total current liabilities</t>
  </si>
  <si>
    <t>Long-term liabilities:</t>
  </si>
  <si>
    <t>Notes payable related parties, net of current portion</t>
  </si>
  <si>
    <t>Total liabilities</t>
  </si>
  <si>
    <t>Commitments and Contingencies</t>
  </si>
  <si>
    <t>Stockholders' deficit:</t>
  </si>
  <si>
    <t>Preferred stock, $0.001 par value, 10,000,000 shares authorized; no shares issued and outstanding</t>
  </si>
  <si>
    <t>Common stock, $0.001 par value, 250,000,000 shares authorized; 162,937,110 shares issued and outstanding, at September 30, 2015 and December 31, 2014,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3 Months Ended</t>
  </si>
  <si>
    <t>Sep. 30, 2014</t>
  </si>
  <si>
    <t>Income Statement [Abstract]</t>
  </si>
  <si>
    <t>Sales, net</t>
  </si>
  <si>
    <t>Costs of goods sold</t>
  </si>
  <si>
    <t>Gross profit</t>
  </si>
  <si>
    <t>Expenses:</t>
  </si>
  <si>
    <t>Selling, general and administrative expenses</t>
  </si>
  <si>
    <t>Depreciation</t>
  </si>
  <si>
    <t>Total Operating expenses</t>
  </si>
  <si>
    <t>Operating income (loss)</t>
  </si>
  <si>
    <t>Other income (expense), net:</t>
  </si>
  <si>
    <t>Interest expense</t>
  </si>
  <si>
    <t>Other income (expense), net</t>
  </si>
  <si>
    <t>Total other expense, net</t>
  </si>
  <si>
    <t>Income (loss) from continuing operations before income taxes</t>
  </si>
  <si>
    <t>Income taxes</t>
  </si>
  <si>
    <t>Income (loss) from continuing operations</t>
  </si>
  <si>
    <t>Income from discontinued operations, net of tax</t>
  </si>
  <si>
    <t>Gain from discontinued operations, net of tax</t>
  </si>
  <si>
    <t>Net income (loss)</t>
  </si>
  <si>
    <t>Basic earnings (loss) per share from continuing operations (in dollars per share)</t>
  </si>
  <si>
    <t>Basic earnings per share from discontinued operations (in dollars per share)</t>
  </si>
  <si>
    <t>Basic earnings (loss) per share (in dollars per share)</t>
  </si>
  <si>
    <t>Diluted earnings (loss) per share from continuing operations (in dollars per share)</t>
  </si>
  <si>
    <t>Diluted earnings per share from discontinued operations (in dollars per share)</t>
  </si>
  <si>
    <t>Diluted earnings (loss) per share (in dollars per share)</t>
  </si>
  <si>
    <t>Basic weighted average number shares outstanding (in shares)</t>
  </si>
  <si>
    <t>Diluted weighted average number shares outstanding (in shares)</t>
  </si>
  <si>
    <t>Condensed Consolidated Statements of Stockholders' Deficit (unaudited) - 9 months ended Sep. 30, 2015 - USD ($)</t>
  </si>
  <si>
    <t>Common Shares [Member]</t>
  </si>
  <si>
    <t>Additional Paid-In Capital [Member]</t>
  </si>
  <si>
    <t>Accumulated Deficit [Member]</t>
  </si>
  <si>
    <t>Total</t>
  </si>
  <si>
    <t>Balance at Beginning at Dec. 31, 2014</t>
  </si>
  <si>
    <t>Balance at Beginning (in shares) at Dec. 31, 2014</t>
  </si>
  <si>
    <t>Increase (Decrease) in Stockholders' Equity [Roll Forward]</t>
  </si>
  <si>
    <t>Stock-based compensation expense</t>
  </si>
  <si>
    <t>Net income</t>
  </si>
  <si>
    <t>Balance at End at Sep. 30, 2015</t>
  </si>
  <si>
    <t>Balance at End (in shares) at Sep. 30, 2015</t>
  </si>
  <si>
    <t>Condensed Consolidated Statements of Cash Flows (unaudited) - USD ($)</t>
  </si>
  <si>
    <t>Cash Flows from Operating Activities</t>
  </si>
  <si>
    <t>Adjustments to reconcile net loss to net cash provided by (used in) operating activities</t>
  </si>
  <si>
    <t>Provision for doubtful accounts</t>
  </si>
  <si>
    <t>Stock-based compensation</t>
  </si>
  <si>
    <t>Changes in operating assets and liabilities, net of acquisitions and divestitures:</t>
  </si>
  <si>
    <t>Accounts receivable</t>
  </si>
  <si>
    <t>Other liabilities</t>
  </si>
  <si>
    <t>Changes in assets and liabilities of discontinued operations</t>
  </si>
  <si>
    <t>Net cash used in operating activities</t>
  </si>
  <si>
    <t>Cash Flows from Financing Activities</t>
  </si>
  <si>
    <t>Payments on capital leases</t>
  </si>
  <si>
    <t>Net cash used in financing activities</t>
  </si>
  <si>
    <t>Net decrease in cash</t>
  </si>
  <si>
    <t>Cash at beginning of period</t>
  </si>
  <si>
    <t>Cash at end of period</t>
  </si>
  <si>
    <t>Cash paid for:</t>
  </si>
  <si>
    <t>Interest</t>
  </si>
  <si>
    <t>Basis of Presentation</t>
  </si>
  <si>
    <t>Organization, Consolidation and Presentation of Financial Statements [Abstract]</t>
  </si>
  <si>
    <t>1. Basis of Presentation Interim Unaudited Condensed Consolidated Financial
Statements The unaudited
interim condensed consolidated financial statements of CornerWorld Corporation (CornerWorld or the Company)
as of September 30, 2015 and for the three month and nine month periods ended September 30, 2015 and 2014 contained in this Quarterly
Report (collectively, the Unaudited Interim Condensed Consolidated Financial Statements) were prepared in accordance
with accounting principles generally accepted in the United States (U.S. GAAP) for all periods presented. The results of operations
for the three and nine month periods ended September 30, 2015 are not necessarily indicative of the results that may be expected
for the entire fiscal year. 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densed Consolidated Financial Statements should be read in conjunction with the CornerWorld
consolidated financial statements as of and for the year ended December 31, 2014, as filed with the SEC on Form 10-K. Organization The Company
was incorporated in the State of Nevada, on November 9, 2004. Effective May 1, 2007, the Company changed its name to CornerWorld
Corporation. The Company
provides certain marketing services through its operating subsidiary Enversa Companies LLC, a Texas limited liability company
(Enversa). CornerWorld is the sole member of Enversa. Enversa is a technology-oriented direct response
marketing company. Enversa provides domain hosting, domain leasing, programmatic re-targeting and website management services
on a recurring monthly basis. The Company
provides telecommunications services, including telephony and internet services, through its wholly-owned subsidiary, Woodland
Holdings Corporation (Woodland). Woodland provides telephony and internet services through its wholly owned subsidiaries
Phone Services and More, L.L.C., doing business as Visitatel (PSM) and T2 Communications, L.L.C. (T2).
T2 is a Competitive Local Exchange Carrier (CLEC) that generates revenues via the sale of long-distance minutes to its customers.
T2 also generates commissions from its carrier partners related to the provision of long-distance minutes to its customers. PSM,
also a CLEC, is a wholesale long distance service provider to the carrier community and large commercial users of minutes. PSM
generates revenues via earning commissions from serving as a broker for services provided by T2. T2s and PSMs
CLEC licenses permit them to operate in the lucrative telecommunications industry but their respective business models do not
require any significant investments in property plant and equipment due to the fact that they are able to outsource all switching
and technology needs to third parties. On March 31,
2015, the Company sold T2s Michigan-based customers as well as all of T2s Michigan network operations and contracts
to an unrelated third party. See also Note 3, Discontinued Operations, for more information. The Companys
year-end is December 31 st Common Stock Reverse Split On November
6, 2015, after the report date of this quarterly report on Form 10-Q, the Company effected a one-for-thirty-five reverse stock
split to shareholders of record as of November 6, 2015. Share and per share information has not been retroactively adjusted to
reflect the reverse stock split due to the fact that the reverse stock split took place after the close of the reporting period. Spinoff On August
13, 2015, the Companys Board of Directors formally approved a plan whereby the Company will split Woodland Holdings, its
telecommunications services segment, in its entirety, into a separate reporting entity. On October 14, 2015, the US Securities
and Exchange Commission (the SEC) formally informed the Company that the Woodlands registration statement had
become effective, clearing the way for the spin-off. Accordingly, the Companys Board of Directors has determined that
shareholders of record as of October 31, 2015 (the Record Date) will receive shares in Woodland Holdings in their
pro-rata ownership percentage of CornerWorld. For every share owned by the Companys shareholders as of the Record Date,
those same shareholders will be issued 1 share of the Woodland Holdings common stock. The Company is in the process of taking
the necessary actions whereby Woodland Holdings shares will be free-trading on the OTCXB exchange. As previously
disclosed, on November 5, 2014, the Company announced that it had signed a non-binding letter of intent (the LOI)
to merge its interests with another entity. The LOI expired of its own accord on June 30, 2015 and it has not been renewed and,
at this time, the Company has broken off all merger discussions with the other entity.</t>
  </si>
  <si>
    <t>Summary of Significant Accounting Policies</t>
  </si>
  <si>
    <t>Accounting Policies [Abstract]</t>
  </si>
  <si>
    <t>2. Summary of Significant
Accounting Policies This summary
of significant accounting policies is presented to assist in understanding the Companys condensed consolidated financial
statements. The condensed consolidated financial statements and notes are representations of the Companys management who
is responsible for their integrity and objectivity. These accounting policies conform to US GAAP and have been consistently applied
in the preparation of the financial statements. The financial statements are stated in United States of America dollars. 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9,241
and $80,790 as of September 30, 2015 and December 31, 2014, respectively. Use of Estimates 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 Fair Value of Financial Instruments
Accounting
Standards Codification (ASC) No. 850 requires disclosure of fair value information about financial instruments when
it is practicable to estimate that value. The carrying amount of the Companys cash and cash equivalents, accounts receivable,
accounts payable,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 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 At Enversa,
revenue is recognized along with the related cost of revenue as services are delivered. Provisions for discounts and rebates to
customers, estimated returns and allowances, and other adjustments are provided for in the same period the related sales are recorded.
Amounts billed to clients in advance of delivery of leads are classified under current liabilities as deferred revenue. For
T2 and PSM, revenue is recognized as long-distance minutes are incurred or as commissions accrue. 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Long-Lived Assets The Company
accounts for its long-lived assets in accordance with the ASC. The Companys only long-lived assets are a patent and property
and equipment.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patent, which was issued on March 4, 2014, is currently being valued at its net realizable
value of $0. Management does not believe that its fixed assets are impaired and no impairment charges have been recorded as of
September 30, 2015. Stock-Based Compensation 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6 Stock Based Compensation, for more details. Concentration of credit risk Credit is
extended based on an evaluation of the customers financial condition, and the Company does not require collateral. Write-offs
of accounts receivable have historically been nominal. Approximately 18.4% and 45.6% of total revenue was derived from the Companys
largest customer during the three month periods ended September 30, 2015 and 2014, respectively, while approximately 41.7% and
48.0% of total revenue was derived from the Companys largest customer during the nine month periods ended September 30,
2015 and 2014, respectively. Reclassifications Certain prior
year accounts have been reclassified to conform to the current years presentation.</t>
  </si>
  <si>
    <t>Discontinued Operations</t>
  </si>
  <si>
    <t>Discontinued Operations and Disposal Groups [Abstract]</t>
  </si>
  <si>
    <t>3. Discontinued Operations
On March 31,
2015, the Company signed an agreement whereby it completed the sale of T2s Michigan based operations on for $15,000 in
cash; the Company retained T2 itself as well as T2s Texas CLEC license among other Texas based T2 operations. There
was no gain recognized on the disposal as the Company had incurred losses on T2s Michigan operations since its original
acquisition on February 23, 2009. The decision to sell T2s Michigan operations eliminated the Companys presence
in Michigan altogether and enables the Company to focus solely on its more profitable lines of business, located in Texas. T2s
Michigan operations, previously reported within the Communications Services segment, have been reclassified as discontinued operations
in our unaudited Condensed Consolidated Financial Statements for the operations up to the date of sale for the three and nine
month periods ended September 30, 2015 and 2014. In addition, all accounts receivable, accounts payable and accrued liabilities,
as a result of the divestiture, have been reclassified as discontinued operations. The following
is a summary of the operating results of our discontinued operations:
For
the Three Months Ended September 30, For
the Nine Months Ended September 30,
2015 2014 2015 2014
Sales, net $  $ 32,174 $ 39,185 $ 81,789
Income (loss) from discontinued operations before income taxes  (5,322 ) 15,777 (23,177 )
Income taxes    
Net income (loss) from discontinued operations $  $ (5,322 ) $ 15,777 $ (23,177 )</t>
  </si>
  <si>
    <t>Debt</t>
  </si>
  <si>
    <t>Debt Disclosure [Abstract]</t>
  </si>
  <si>
    <t>4. Debt
As
of
September
30, 2015 December
31, 2014
Long-term Debt
Note
payable to CEO (the Senior Note); the Senior Note matures July 31, 2016. At September 30, 2015, the interest
rate was 6.25%. This note is collateralized by all assets of the Company. See also Note 8, Related Party Transactions. 338,958 338,958
Total debt 338,958 338,958
Less current portion
of long-term debt (280,412 ) (152,952 )
Non-current portion
of long-term debt $ 58,546 $ 186,006 The Senior
Note contains no restrictive covenants or events of default other than non-payment. On December 31, 2014, the Company did
not make its regularly scheduled payment totaling $12,746 which constituted an event of default. Mr. Beck did not
call default but there can be no assurance that, as the Companys senior secured lender, he will not do so. It is anticipated
that the Company will amend the Senior Note at some future point but there can be no assurance that we will be successful in amending
the terms of the Senior Note. Should we be unsuccessful in executing an amendment or an extension, Mr. Beck, as the senior secured
lender, could move to seize the underlying collateral which would have a material adverse effect on the Companys ability
to continue as a going concern.</t>
  </si>
  <si>
    <t>Commitments and Contingencies Disclosure [Abstract]</t>
  </si>
  <si>
    <t>5. Commitments and Contingencies Litigation The Company
is occasionally involved in other litigation matters relating to claims arising from the ordinary course of business. The Companys
management believes that there are no claims or actions pending or threatened against the Company, the ultimate disposition of
which would have a material adverse effect on our business, results of operations and financial condition.</t>
  </si>
  <si>
    <t>Stock-Based Compensation</t>
  </si>
  <si>
    <t>Disclosure of Compensation Related Costs, Share-based Payments [Abstract]</t>
  </si>
  <si>
    <t>6. Stock-Based Compensation
Incentive Stock Plan On August
17, 2007, the Companys board of directors adopted and implemented the Companys 2007 Incentive Stock Plan. Under
the Incentive Stock Plan, the Company is authorized to issue 4,000,000 shares of its common stock to the Companys directors,
officers, employees, advisors or consultants. Any Incentive
Stock Option granted to an employee of the Company shall become exercisable over a period of no longer than 5 years, and no less
than 20% of the shares covered thereby shall become exercisable annually. 20% of shares vest annually beginning on the first anniversary
of the grant. The options expire 5 years from the grant date. The Company
issued no options pursuant to this plan during the three and nine month periods ended September 30, 2015. Stock Compensation Plan On August
17, 2007, the Companys board of directors adopted and implemented the Companys 2007 Stock Compensation Plan. The
total number of shares of the Companys common stock which may be purchased or granted directly by Options, Stock Awards
or Warrants under the Compensation Plan shall not exceed 4,000,000 shares of the Companys common stock. Awards granted
to a participant of the Company shall become exercisable over a period of no longer than 5 years, and may vest as determined at
the Companys discretion at the time of grant. The Company
issued no stock options pursuant to this plan during the three and nine month periods ended September 30, 2015. A summary
of the shares reserved for grant and awards available for grant under each Stock Plan is as follows:
September
30, 2015
Shares
Reserved for Grant Awards
Available for Grant
Incentive Stock Plan 4,000,000 3,795,000
Stock Compensation Plan 4,000,000 2,375,000
8,000,000 6,170,000 The Company
issues awards to employees, qualified consultants and directors that generally vest over time based solely on continued employment
or service during the related vesting period and are exercisable over a five to ten year service period. Options are generally
granted with an exercise price equal to the market price of the Companys stock at the date of grant. The fair value
of each stock-based award is estimated on the grant date using the Black-Scholes option-pricing model. Expected volatilities are
based on the historical volatility of the Companys stock price. The expected term of options granted subsequent to the
adoption ASC 718 is derived using the simplified method as defined in the SECs SAB No. 107. The risk-free rate for periods
within the contractual life of the option is based on the U.S. Treasury interest rates in effect at the time of grant. The fair
value of options granted was estimated using the following weighted-average assumptions:
For
the three month periods Ended September 30 For
the nine month periods Ended September 30
2015 2014 2015 2014
Expected term (in
years)  5.0  5.0
Expected volatility  % 125 %  % 125 %
Risk-free interest
rate  % 1.6 %  % 1.5 %
Dividend yield  % 0.00 %  % 0.00 % A summary
of activity under the Stock Plans and changes during the three month period ended September 30, 2015 is presented below:
Weighted-Average
Shares Exercise Price Remaining Contractual Term
(Years) Aggregate Intrinsic Value
Outstanding at December
31, 2014 3,550,000 $ 0.13 3.94 $ 
Issued    
Cancelled/forfeited (1,720,000 ) 0.13
Outstanding at September
30, 2015 1,830,000 $ 0.12 3.08 $ 
Options expected
to vest 1,830,000 $ 0.12 3.08 $ 
Options exercisable
at end of period 667,500 $ 0.15 2.21 $  For the nine
month periods ended September 30, 2015 and 2014, the Company recognized $4,113 and $8,765 of stock-based compensation expense,
respectively. As of September 30, 2015 there was $8,967 of total unrecognized compensation cost, net of forfeitures, related to
unvested employee and director stock option compensation arrangements. That cost is expected to be recognized on a straight-line
basis over the next 3.08 weighted average years.</t>
  </si>
  <si>
    <t>Business Segments</t>
  </si>
  <si>
    <t>Segment Reporting [Abstract]</t>
  </si>
  <si>
    <t xml:space="preserve"> 7. Business Segments Our business
consists primarily of two integrated business segments: (i) marketing services and (ii) communications services. Our corporate
administrative functions are tracked separately and the associated costs are not pushed down to the operating segments. The following
table summarizes selected financial information for each operating segment:
Marketing Services Communications Services Corporate Overhead Consolidated
Three
Months Ended September 30, 2015
Revenue $ 36,133 $ 26,299 $  $ 62,432
Income (loss) from
continuing operations before tax 27,115 26,769 (51,817 ) 2,067
Net income (loss) 27,115 26,769 (51,817 ) 2,067
Total assets 3,363 57,188 2,350 62,901
Depreciation    
Marketing Services Communications Services Corporate Overhead Consolidated
Three
Months Ended September 30, 2014
Revenue $ 163,361 $ 27,614 $  $ 190,975
Income (loss) from
continuing operations before tax 30,621 (2,828 ) (278,064 ) (250,271 )
Net income (loss) 30,621 (8,150 ) (278,064 ) (255,593 )
Total assets 103,964 158,619 69,471 332,054
Depreciation  2,677  2,677
Marketing Services Communications Services Corporate Overhead Consolidated
Nine
Months Ended September 30, 2015
Revenue $ 374,240 $ 69,211 $  $ 443,451
Income (loss) from
continuing operations before tax 139,880 125,470 (204,321 ) 61,029
Net income (loss) 139,880 141,247 (204,321 ) 76,806
Total assets 3,363 57,188 2,350 62,901
Depreciation  907  907
Marketing Services Communications Services Corporate Overhead Consolidated
Nine
Months Ended September 30, 2014
Revenue $ 527,227 $ 96,673 $  $ 623,900
Income (loss) from
continuing operations before tax 6,584 (42,057 ) (812,604 ) (848,077 )
Net income (loss) 6,584 (65,234 ) (812,604 ) (871,254 )
Total assets 103,964 158,619 69,471 332,054
Depreciation  8,032 6,099 14,131 There were
no intersegment sales. All of the Companys business activities are conducted within the United States geographic boundaries.</t>
  </si>
  <si>
    <t>Related Party Transactions</t>
  </si>
  <si>
    <t>Related Party Transactions [Abstract]</t>
  </si>
  <si>
    <t>8. Related Party Transactions On March 30,
2011, the Company entered into a subordinated $389,942 promissory note (the Senior Note) with Scott N. Beck, the
Companys Chief Executive Officer. Interest on the outstanding principal amount under the Senior Note is payable at the
Companys discretion at a rate of 6.25% per annum and monthly principal payments totaling $12,746 were due beginning December
31, 2014. On December 31, 2014, the Company did not make its regularly scheduled payment totaling $12,746 to Mr. Beck which constituted
an event of default under the Senior Note. Mr. Beck did not call default but there can be no assurance that, as the Companys
Senior Lender, he will not do so. It is anticipated that the Company will amend the Senior Note at some future point but there
can be no assurance that we will be successful in amending the terms of the Senior Note. Should we be unsuccessful in executing
an amendment or an extension, Mr. Beck, as the senior lender, could move to seize the underlying collateral which would have a
material adverse effect on the Companys ability to continue as a going concern. The Company recorded interest of
$7,148 and $6,716 on this facility during the three month periods ended September 30, 2015 and 2014, respectively, and the Company
recorded interest of $20,889 and $19,627 during the nine month periods ended September 30, 2015 and 2014, respectively. The balance
of this note totaled $338,958 at September 30, 2015. The Company
is party to a lease agreement with 13101 Preston Road, LP pursuant to which it leases office space for its corporate headquarters.
The limited partners of 13101 Preston Road, LP are trusts controlled by the family of the Companys Chief Executive
Officer. The Company paid $7,500 in rent during each of the three month periods ended September 30, 2015 and 2014 and paid $22,500
in rent during each of the nine month periods ended September 30, 2015 and 2014, respectively. As of September 30, 2015, the Company
recorded a liability of $5,000 for unpaid rent on its office space. In addition,
the Company provides accounting, human resources and certain IT services to an entity controlled by the family of the Companys
Chief Executive Officer for $5,000 per month. The Company received $15,000 from this entity during each of the three month
periods ended September 30, 2015 and 2014 and $45,000 from this entity during each of the nine month periods ended September 30,
2015 and 2014.</t>
  </si>
  <si>
    <t>Subsequent Events</t>
  </si>
  <si>
    <t>Subsequent Events [Abstract]</t>
  </si>
  <si>
    <t>9. Subsequent Events On November
6, 2015, the Company effectuated a one-for-thirty-five reverse stock split to shareholders of record as of November 6, 2015.</t>
  </si>
  <si>
    <t>Summary of Significant Accounting Policies (Policies)</t>
  </si>
  <si>
    <t>Receivables</t>
  </si>
  <si>
    <t>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39,241 and $80,790 as of September 30, 2015 and December 31, 2014, respectively.</t>
  </si>
  <si>
    <t>Use of Estimates</t>
  </si>
  <si>
    <t>Use of Estimates 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t>
  </si>
  <si>
    <t>Fair Value of Financial Instruments</t>
  </si>
  <si>
    <t>Fair Value of Financial Instruments
Accounting
Standards Codification (ASC) No. 850 requires disclosure of fair value information about financial instruments when
it is practicable to estimate that value. The carrying amount of the Companys cash and cash equivalents, accounts receivable,
accounts payable,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t>
  </si>
  <si>
    <t>Revenue Recognition</t>
  </si>
  <si>
    <t>Revenue Recognition 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 At Enversa,
revenue is recognized along with the related cost of revenue as services are delivered. Provisions for discounts and rebates to
customers, estimated returns and allowances, and other adjustments are provided for in the same period the related sales are recorded.
Amounts billed to clients in advance of delivery of leads are classified under current liabilities as deferred revenue. For
T2 and PSM, revenue is recognized as long-distance minutes are incurred or as commissions accrue.</t>
  </si>
  <si>
    <t>Income Taxes</t>
  </si>
  <si>
    <t>Income Taxes 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Long-Lived Assets</t>
  </si>
  <si>
    <t>Long-Lived Assets The Company
accounts for its long-lived assets in accordance with the ASC. The Companys only long-lived assets are a patent and property
and equipment.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patent, which was issued on March 4, 2014, is currently being valued at its net realizable
value of $0. Management does not believe that its fixed assets are impaired and no impairment charges have been recorded as of
September 30, 2015.</t>
  </si>
  <si>
    <t>Stock-Based Compensation 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6 Stock Based Compensation, for more details.</t>
  </si>
  <si>
    <t>Concentration of credit risk</t>
  </si>
  <si>
    <t>Concentration of credit risk Credit is
extended based on an evaluation of the customers financial condition, and the Company does not require collateral. Write-offs
of accounts receivable have historically been nominal. Approximately 18.4% and 45.6% of total revenue was derived from the Companys
largest customer during the three month periods ended September 30, 2015 and 2014, respectively, while approximately 41.7% and
48.0% of total revenue was derived from the Companys largest customer during the nine month periods ended September 30,
2015 and 2014, respectively.</t>
  </si>
  <si>
    <t>Reclassifications</t>
  </si>
  <si>
    <t>Reclassifications Certain prior
year accounts have been reclassified to conform to the current years presentation.</t>
  </si>
  <si>
    <t>Discontinued Operations (Tables)</t>
  </si>
  <si>
    <t>Schedule of the operating results of our discontinued operations</t>
  </si>
  <si>
    <t>The following
is a summary of the operating results of our discontinued operations:
For
the Three Months Ended September 30, For
the Nine Months Ended September 30,
2015 2014 2015 2014
Sales, net $  $ 32,174 $ 39,185 $ 81,789
Income (loss) from discontinued operations before income taxes  (5,322 ) 15,777 (23,177 )
Income taxes    
Net income (loss) from discontinued operations $  $ (5,322 ) $ 15,777 $ (23,177 )</t>
  </si>
  <si>
    <t>Debt (Tables)</t>
  </si>
  <si>
    <t>Schedule of long-term debt</t>
  </si>
  <si>
    <t xml:space="preserve">As
of
September
30, 2015 December
31, 2014
Long-term Debt
Note
payable to CEO (the Senior Note); the Senior Note matures July 31, 2016. At September 30, 2015, the interest
rate was 6.25%. This note is collateralized by all assets of the Company. See also Note 8, Related Party Transactions. 338,958 338,958
Total debt 338,958 338,958
Less current portion
of long-term debt (280,412 ) (152,952 )
Non-current portion
of long-term debt $ 58,546 $ 186,006 </t>
  </si>
  <si>
    <t>Stock-Based Compensation (Tables)</t>
  </si>
  <si>
    <t>Schedule of shares reserved for grant and awards available for grant</t>
  </si>
  <si>
    <t>A summary
of the shares reserved for grant and awards available for grant under each Stock Plan is as follows:
September
30, 2015
Shares
Reserved for Grant Awards
Available for Grant
Incentive Stock Plan 4,000,000 3,795,000
Stock Compensation Plan 4,000,000 2,375,000
8,000,000 6,170,000</t>
  </si>
  <si>
    <t>Schedule of weighted-average assumptions</t>
  </si>
  <si>
    <t xml:space="preserve">The fair value
of options granted was estimated using the following weighted-average assumptions:
For
the three month periods Ended September 30 For
the nine month periods Ended September 30
2015 2014 2015 2014
Expected term (in
years)  5.0  5.0
Expected volatility  % 125 %  % 125 %
Risk-free interest
rate  % 1.6 %  % 1.5 %
Dividend yield  % 0.00 %  % 0.00 % </t>
  </si>
  <si>
    <t>Schedule of stock plan activity</t>
  </si>
  <si>
    <t xml:space="preserve">A summary
of activity under the Stock Plans and changes during the three month period ended September 30, 2015 is presented below:
Weighted-Average
Shares Exercise Price Remaining Contractual Term
(Years) Aggregate Intrinsic Value
Outstanding at December
31, 2014 3,550,000 $ 0.13 3.94 $ 
Issued    
Cancelled/forfeited (1,720,000 ) 0.13
Outstanding at September
30, 2015 1,830,000 $ 0.12 3.08 $ 
Options expected
to vest 1,830,000 $ 0.12 3.08 $ 
Options exercisable
at end of period 667,500 $ 0.15 2.21 $  </t>
  </si>
  <si>
    <t>Business Segments (Tables)</t>
  </si>
  <si>
    <t>Schedule of financial data by reporting segment</t>
  </si>
  <si>
    <t xml:space="preserve"> The following table summarizes selected financial information
for each operating segment:
Marketing Services Communications Services Corporate Overhead Consolidated
Three
Months Ended September 30, 2015
Revenue $ 36,133 $ 26,299 $  $ 62,432
Income (loss) from
continuing operations before tax 27,115 26,769 (51,817 ) 2,067
Net income (loss) 27,115 26,769 (51,817 ) 2,067
Total assets 3,363 57,188 2,350 62,901
Depreciation    
Marketing Services Communications Services Corporate Overhead Consolidated
Three
Months Ended September 30, 2014
Revenue $ 163,361 $ 27,614 $  $ 190,975
Income (loss) from
continuing operations before tax 30,621 (2,828 ) (278,064 ) (250,271 )
Net income (loss) 30,621 (8,150 ) (278,064 ) (255,593 )
Total assets 103,964 158,619 69,471 332,054
Depreciation  2,677  2,677
Marketing Services Communications Services Corporate Overhead Consolidated
Nine
Months Ended September 30, 2015
Revenue $ 374,240 $ 69,211 $  $ 443,451
Income (loss) from
continuing operations before tax 139,880 125,470 (204,321 ) 61,029
Net income (loss) 139,880 141,247 (204,321 ) 76,806
Total assets 3,363 57,188 2,350 62,901
Depreciation  907  907
Marketing Services Communications Services Corporate Overhead Consolidated
Nine
Months Ended September 30, 2014
Revenue $ 527,227 $ 96,673 $  $ 623,900
Income (loss) from
continuing operations before tax 6,584 (42,057 ) (812,604 ) (848,077 )
Net income (loss) 6,584 (65,234 ) (812,604 ) (871,254 )
Total assets 103,964 158,619 69,471 332,054
Depreciation  8,032 6,099 14,131 </t>
  </si>
  <si>
    <t>Summary of Significant Accounting Policies (Details Narrative) - USD ($)</t>
  </si>
  <si>
    <t>Allowance for doubtful accounts</t>
  </si>
  <si>
    <t>Net realizable value</t>
  </si>
  <si>
    <t>Customer Concentration Risk [Member] | Sales Revenue, Net [Member]</t>
  </si>
  <si>
    <t>Percentage of total revenue</t>
  </si>
  <si>
    <t>18.40%</t>
  </si>
  <si>
    <t>45.60%</t>
  </si>
  <si>
    <t>41.70%</t>
  </si>
  <si>
    <t>48.00%</t>
  </si>
  <si>
    <t>Discontinued Operations (Details Narrative)</t>
  </si>
  <si>
    <t>Sep. 30, 2015USD ($)</t>
  </si>
  <si>
    <t>T2's Michigan operations [Member]</t>
  </si>
  <si>
    <t>Proceeds from sale of business</t>
  </si>
  <si>
    <t>Discontinued Operations (Details) - USD ($)</t>
  </si>
  <si>
    <t>Net income (loss) from discontinued operations</t>
  </si>
  <si>
    <t>Income (loss) from discontinued operations before income taxes</t>
  </si>
  <si>
    <t>Debt (Details Narrative)</t>
  </si>
  <si>
    <t>Dec. 31, 2014USD ($)</t>
  </si>
  <si>
    <t>Notes payable [Member] | Scott N. Beck [Member]</t>
  </si>
  <si>
    <t>Debt instrument, default payment</t>
  </si>
  <si>
    <t>Debt (Details) - USD ($)</t>
  </si>
  <si>
    <t>Total debt</t>
  </si>
  <si>
    <t>Less current portion of long-term debt</t>
  </si>
  <si>
    <t>Non-current portion of long-term debt</t>
  </si>
  <si>
    <t>Debt instrument, maturity date</t>
  </si>
  <si>
    <t>Jul. 31,
		2016</t>
  </si>
  <si>
    <t>Debt instrument, interest rate</t>
  </si>
  <si>
    <t>6.25%</t>
  </si>
  <si>
    <t>Stock-Based Compensation (Detail Narrative) - USD ($)</t>
  </si>
  <si>
    <t>Unrecognized compensation cost, net of forfeitures</t>
  </si>
  <si>
    <t>Unrecognized compensation cost, weighted-average recognition period</t>
  </si>
  <si>
    <t>3 years 29 days</t>
  </si>
  <si>
    <t>2007 Incentive Stock Plan [Member]</t>
  </si>
  <si>
    <t>Number of shares authorized</t>
  </si>
  <si>
    <t>Options expiration period</t>
  </si>
  <si>
    <t>5 years</t>
  </si>
  <si>
    <t>2007 Incentive Stock Plan [Member] | Maximum [Member]</t>
  </si>
  <si>
    <t>Vesting period</t>
  </si>
  <si>
    <t>2007 Incentive Stock Plan [Member] | Minimum [Member]</t>
  </si>
  <si>
    <t>Percentage of shares that vest annually</t>
  </si>
  <si>
    <t>20.00%</t>
  </si>
  <si>
    <t>2007 Stock Compensation Plan [Member]</t>
  </si>
  <si>
    <t>2007 Stock Compensation Plan [Member] | Maximum [Member]</t>
  </si>
  <si>
    <t>Award term</t>
  </si>
  <si>
    <t>10 years</t>
  </si>
  <si>
    <t>2007 Stock Compensation Plan [Member] | Minimum [Member]</t>
  </si>
  <si>
    <t>Stock-Based Compensation (Details)</t>
  </si>
  <si>
    <t>Sep. 30, 2015shares</t>
  </si>
  <si>
    <t>Shares Reserved for Grant</t>
  </si>
  <si>
    <t>Awards Available for Grant</t>
  </si>
  <si>
    <t>Stock-Based Compensation (Details 1) - 2007 Stock Compensation Plan [Member]</t>
  </si>
  <si>
    <t>Expected term (in years)</t>
  </si>
  <si>
    <t>Expected volatility</t>
  </si>
  <si>
    <t>125.00%</t>
  </si>
  <si>
    <t>Risk-free interest rate</t>
  </si>
  <si>
    <t>1.60%</t>
  </si>
  <si>
    <t>1.50%</t>
  </si>
  <si>
    <t>Dividend yield</t>
  </si>
  <si>
    <t>0.00%</t>
  </si>
  <si>
    <t>Stock-Based Compensation (Details 2) - 2007 Stock Compensation Plan [Member] - USD ($)</t>
  </si>
  <si>
    <t>12 Months Ended</t>
  </si>
  <si>
    <t>Share-based Compensation Arrangement by Share-based Payment Award, Options, Outstanding [Roll Forward]</t>
  </si>
  <si>
    <t>Outstanding, beginning</t>
  </si>
  <si>
    <t>Issued</t>
  </si>
  <si>
    <t>Cancelled/forfeited</t>
  </si>
  <si>
    <t>Outstanding, ending</t>
  </si>
  <si>
    <t>Options expected to vest</t>
  </si>
  <si>
    <t>Options exercisable at end of period</t>
  </si>
  <si>
    <t>Share-based Compensation Arrangement by Share-based Payment Award, Options, Outstanding, Weighted Average Exercise Price [Roll Forward]</t>
  </si>
  <si>
    <t>Share-based Compensation Arrangement by Share-based Payment Award, Options, Additional Disclosures [Roll Forward]</t>
  </si>
  <si>
    <t>3 years 9 months 18 days</t>
  </si>
  <si>
    <t>3 years 11 months 8 days</t>
  </si>
  <si>
    <t>2 years 2 months 15 days</t>
  </si>
  <si>
    <t>Share-based Compensation Arrangement by Share-based Payment Award, Options, Aggregate Intrinsic Value [Roll Forward]</t>
  </si>
  <si>
    <t>Business Segments (Details Narrative)</t>
  </si>
  <si>
    <t>Sep. 30, 2015Number</t>
  </si>
  <si>
    <t>Number of operating segments</t>
  </si>
  <si>
    <t>Business Segments (Details) - USD ($)</t>
  </si>
  <si>
    <t>Revenue</t>
  </si>
  <si>
    <t>Income (loss) from continuing operations before tax</t>
  </si>
  <si>
    <t>Total assets</t>
  </si>
  <si>
    <t>Marketing Services [Member]</t>
  </si>
  <si>
    <t>Communications Services [Member]</t>
  </si>
  <si>
    <t>Corporate Overhead [Member]</t>
  </si>
  <si>
    <t>Related Party Transactions (Details Narrative) - USD ($)</t>
  </si>
  <si>
    <t>Mar. 30, 2011</t>
  </si>
  <si>
    <t>Scott N. Beck [Member] | Notes payable [Member]</t>
  </si>
  <si>
    <t>Debt instrument, face amount</t>
  </si>
  <si>
    <t>Periodic installments amount</t>
  </si>
  <si>
    <t>Debt instrument, frequency of principal payment</t>
  </si>
  <si>
    <t>Monthly</t>
  </si>
  <si>
    <t>Debt instrument, due date</t>
  </si>
  <si>
    <t>Dec. 31,
		2014</t>
  </si>
  <si>
    <t>Notes payable, related parties</t>
  </si>
  <si>
    <t>13101 Preston Road, LP [Member]</t>
  </si>
  <si>
    <t>Rental expense</t>
  </si>
  <si>
    <t>Unpaid rent</t>
  </si>
  <si>
    <t>Entity Controlled by CEO's Family [Member]</t>
  </si>
  <si>
    <t>Revenue from related par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38242</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B12" s="4" t="s">
        <v>19</v>
      </c>
    </row>
    <row spans="1:3" r="13">
      <c r="A13" s="4" t="s">
        <v>21</v>
      </c>
      <c r="B13" s="4" t="s">
        <v>22</v>
      </c>
    </row>
    <row spans="1:3" r="14">
      <c r="A14" s="4" t="s">
        <v>23</v>
      </c>
      <c r="B14" s="4" t="s">
        <v>24</v>
      </c>
    </row>
    <row spans="1:3" r="15">
      <c r="A15" s="4" t="s">
        <v>25</v>
      </c>
      <c r="C15" s="5" t="n">
        <v>4655338</v>
      </c>
    </row>
    <row spans="1:3" r="16">
      <c r="A16" s="4" t="s">
        <v>26</v>
      </c>
      <c r="B16" s="6" t="s">
        <v>27</v>
      </c>
    </row>
    <row spans="1:3" r="17">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53</v>
      </c>
      <c r="B1" s="2" t="s">
        <v>1</v>
      </c>
    </row>
    <row spans="1:2" r="2">
      <c r="B2" s="2" t="s">
        <v>2</v>
      </c>
    </row>
    <row spans="1:2" r="3">
      <c r="A3" s="3" t="s">
        <v>143</v>
      </c>
    </row>
    <row spans="1:2" r="4">
      <c r="A4" s="4" t="s">
        <v>5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r="A1" s="1" t="s">
        <v>157</v>
      </c>
      <c r="B1" s="2" t="s">
        <v>1</v>
      </c>
    </row>
    <row spans="1:2" r="2">
      <c r="B2" s="2" t="s">
        <v>2</v>
      </c>
    </row>
    <row spans="1:2" r="3">
      <c r="A3" s="3" t="s">
        <v>135</v>
      </c>
    </row>
    <row spans="1:2" r="4">
      <c r="A4" s="4" t="s">
        <v>158</v>
      </c>
      <c r="B4" s="4" t="s">
        <v>159</v>
      </c>
    </row>
    <row spans="1:2" r="5">
      <c r="A5" s="4" t="s">
        <v>160</v>
      </c>
      <c r="B5" s="4" t="s">
        <v>161</v>
      </c>
    </row>
    <row spans="1:2" r="6">
      <c r="A6" s="4" t="s">
        <v>162</v>
      </c>
      <c r="B6" s="4" t="s">
        <v>163</v>
      </c>
    </row>
    <row spans="1:2" r="7">
      <c r="A7" s="4" t="s">
        <v>164</v>
      </c>
      <c r="B7" s="4" t="s">
        <v>165</v>
      </c>
    </row>
    <row spans="1:2" r="8">
      <c r="A8" s="4" t="s">
        <v>166</v>
      </c>
      <c r="B8" s="4" t="s">
        <v>167</v>
      </c>
    </row>
    <row spans="1:2" r="9">
      <c r="A9" s="4" t="s">
        <v>168</v>
      </c>
      <c r="B9" s="4" t="s">
        <v>169</v>
      </c>
    </row>
    <row spans="1:2" r="10">
      <c r="A10" s="4" t="s">
        <v>145</v>
      </c>
      <c r="B10" s="4" t="s">
        <v>170</v>
      </c>
    </row>
    <row spans="1:2" r="11">
      <c r="A11" s="4" t="s">
        <v>171</v>
      </c>
      <c r="B11" s="4" t="s">
        <v>172</v>
      </c>
    </row>
    <row spans="1:2" r="12">
      <c r="A12" s="4" t="s">
        <v>173</v>
      </c>
      <c r="B12"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75</v>
      </c>
      <c r="B1" s="2" t="s">
        <v>1</v>
      </c>
    </row>
    <row spans="1:2" r="2">
      <c r="B2" s="2" t="s">
        <v>2</v>
      </c>
    </row>
    <row spans="1:2" r="3">
      <c r="A3" s="3" t="s">
        <v>138</v>
      </c>
    </row>
    <row spans="1:2" r="4">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8</v>
      </c>
      <c r="B1" s="2" t="s">
        <v>1</v>
      </c>
    </row>
    <row spans="1:2" r="2">
      <c r="B2" s="2" t="s">
        <v>2</v>
      </c>
    </row>
    <row spans="1:2" r="3">
      <c r="A3" s="3" t="s">
        <v>141</v>
      </c>
    </row>
    <row spans="1:2" r="4">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181</v>
      </c>
      <c r="B1" s="2" t="s">
        <v>1</v>
      </c>
    </row>
    <row spans="1:2" r="2">
      <c r="B2" s="2" t="s">
        <v>2</v>
      </c>
    </row>
    <row spans="1:2" r="3">
      <c r="A3" s="3" t="s">
        <v>146</v>
      </c>
    </row>
    <row spans="1:2" r="4">
      <c r="A4" s="4" t="s">
        <v>182</v>
      </c>
      <c r="B4" s="4" t="s">
        <v>183</v>
      </c>
    </row>
    <row spans="1:2" r="5">
      <c r="A5" s="4" t="s">
        <v>184</v>
      </c>
      <c r="B5" s="4" t="s">
        <v>185</v>
      </c>
    </row>
    <row spans="1:2" r="6">
      <c r="A6" s="4" t="s">
        <v>186</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38542</v>
      </c>
      <c r="C3" s="7" t="n">
        <v>70746</v>
      </c>
    </row>
    <row spans="1:3" r="4">
      <c r="A4" s="4" t="s">
        <v>33</v>
      </c>
      <c r="B4" s="5" t="n">
        <v>20839</v>
      </c>
      <c r="C4" s="5" t="n">
        <v>37313</v>
      </c>
    </row>
    <row spans="1:3" r="5">
      <c r="A5" s="4" t="s">
        <v>34</v>
      </c>
      <c r="B5" s="7" t="n">
        <v>3516</v>
      </c>
      <c r="C5" s="5" t="n">
        <v>65132</v>
      </c>
    </row>
    <row spans="1:3" r="6">
      <c r="A6" s="4" t="s">
        <v>35</v>
      </c>
      <c r="B6" s="4" t="s">
        <v>36</v>
      </c>
      <c r="C6" s="5" t="n">
        <v>4788</v>
      </c>
    </row>
    <row spans="1:3" r="7">
      <c r="A7" s="4" t="s">
        <v>37</v>
      </c>
      <c r="B7" s="7" t="n">
        <v>62897</v>
      </c>
      <c r="C7" s="5" t="n">
        <v>177979</v>
      </c>
    </row>
    <row spans="1:3" r="8">
      <c r="A8" s="4" t="s">
        <v>38</v>
      </c>
      <c r="B8" s="4" t="s">
        <v>36</v>
      </c>
      <c r="C8" s="5" t="n">
        <v>2677</v>
      </c>
    </row>
    <row spans="1:3" r="9">
      <c r="A9" s="4" t="s">
        <v>39</v>
      </c>
      <c r="B9" s="7" t="n">
        <v>4</v>
      </c>
      <c r="C9" s="5" t="n">
        <v>7</v>
      </c>
    </row>
    <row spans="1:3" r="10">
      <c r="A10" s="4" t="s">
        <v>40</v>
      </c>
      <c r="B10" s="5" t="n">
        <v>62901</v>
      </c>
      <c r="C10" s="5" t="n">
        <v>180663</v>
      </c>
    </row>
    <row spans="1:3" r="11">
      <c r="A11" s="3" t="s">
        <v>41</v>
      </c>
    </row>
    <row spans="1:3" r="12">
      <c r="A12" s="4" t="s">
        <v>42</v>
      </c>
      <c r="B12" s="5" t="n">
        <v>138037</v>
      </c>
      <c r="C12" s="5" t="n">
        <v>217726</v>
      </c>
    </row>
    <row spans="1:3" r="13">
      <c r="A13" s="4" t="s">
        <v>43</v>
      </c>
      <c r="B13" s="5" t="n">
        <v>309834</v>
      </c>
      <c r="C13" s="5" t="n">
        <v>311977</v>
      </c>
    </row>
    <row spans="1:3" r="14">
      <c r="A14" s="4" t="s">
        <v>44</v>
      </c>
      <c r="B14" s="7" t="n">
        <v>280412</v>
      </c>
      <c r="C14" s="5" t="n">
        <v>152952</v>
      </c>
    </row>
    <row spans="1:3" r="15">
      <c r="A15" s="4" t="s">
        <v>45</v>
      </c>
      <c r="B15" s="4" t="s">
        <v>36</v>
      </c>
      <c r="C15" s="5" t="n">
        <v>2662</v>
      </c>
    </row>
    <row spans="1:3" r="16">
      <c r="A16" s="4" t="s">
        <v>46</v>
      </c>
      <c r="B16" s="7" t="n">
        <v>300</v>
      </c>
      <c r="C16" s="5" t="n">
        <v>75687</v>
      </c>
    </row>
    <row spans="1:3" r="17">
      <c r="A17" s="4" t="s">
        <v>47</v>
      </c>
      <c r="B17" s="4" t="s">
        <v>36</v>
      </c>
      <c r="C17" s="5" t="n">
        <v>9266</v>
      </c>
    </row>
    <row spans="1:3" r="18">
      <c r="A18" s="4" t="s">
        <v>48</v>
      </c>
      <c r="B18" s="4" t="s">
        <v>36</v>
      </c>
      <c r="C18" s="5" t="n">
        <v>29534</v>
      </c>
    </row>
    <row spans="1:3" r="19">
      <c r="A19" s="4" t="s">
        <v>49</v>
      </c>
      <c r="B19" s="7" t="n">
        <v>728583</v>
      </c>
      <c r="C19" s="5" t="n">
        <v>799804</v>
      </c>
    </row>
    <row spans="1:3" r="20">
      <c r="A20" s="3" t="s">
        <v>50</v>
      </c>
    </row>
    <row spans="1:3" r="21">
      <c r="A21" s="4" t="s">
        <v>51</v>
      </c>
      <c r="B21" s="5" t="n">
        <v>58546</v>
      </c>
      <c r="C21" s="5" t="n">
        <v>186006</v>
      </c>
    </row>
    <row spans="1:3" r="22">
      <c r="A22" s="4" t="s">
        <v>52</v>
      </c>
      <c r="B22" s="7" t="n">
        <v>787129</v>
      </c>
      <c r="C22" s="7" t="n">
        <v>985810</v>
      </c>
    </row>
    <row spans="1:3" r="23">
      <c r="A23" s="4" t="s">
        <v>53</v>
      </c>
      <c r="B23" s="4" t="s">
        <v>36</v>
      </c>
      <c r="C23" s="4" t="s">
        <v>36</v>
      </c>
    </row>
    <row spans="1:3" r="24">
      <c r="A24" s="3" t="s">
        <v>54</v>
      </c>
    </row>
    <row spans="1:3" r="25">
      <c r="A25" s="4" t="s">
        <v>55</v>
      </c>
      <c r="B25" s="4" t="s">
        <v>36</v>
      </c>
      <c r="C25" s="4" t="s">
        <v>36</v>
      </c>
    </row>
    <row spans="1:3" r="26">
      <c r="A26" s="4" t="s">
        <v>56</v>
      </c>
      <c r="B26" s="7" t="n">
        <v>162937</v>
      </c>
      <c r="C26" s="7" t="n">
        <v>162937</v>
      </c>
    </row>
    <row spans="1:3" r="27">
      <c r="A27" s="4" t="s">
        <v>57</v>
      </c>
      <c r="B27" s="5" t="n">
        <v>11810978</v>
      </c>
      <c r="C27" s="5" t="n">
        <v>11806865</v>
      </c>
    </row>
    <row spans="1:3" r="28">
      <c r="A28" s="4" t="s">
        <v>58</v>
      </c>
      <c r="B28" s="5" t="n">
        <v>-12698143</v>
      </c>
      <c r="C28" s="5" t="n">
        <v>-12774949</v>
      </c>
    </row>
    <row spans="1:3" r="29">
      <c r="A29" s="4" t="s">
        <v>59</v>
      </c>
      <c r="B29" s="5" t="n">
        <v>-724228</v>
      </c>
      <c r="C29" s="5" t="n">
        <v>-805147</v>
      </c>
    </row>
    <row spans="1:3" r="30">
      <c r="A30" s="4" t="s">
        <v>60</v>
      </c>
      <c r="B30" s="7" t="n">
        <v>62901</v>
      </c>
      <c r="C30" s="7" t="n">
        <v>180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8</v>
      </c>
      <c r="B1" s="2" t="s">
        <v>1</v>
      </c>
    </row>
    <row spans="1:2" r="2">
      <c r="B2" s="2" t="s">
        <v>2</v>
      </c>
    </row>
    <row spans="1:2" r="3">
      <c r="A3" s="3" t="s">
        <v>149</v>
      </c>
    </row>
    <row spans="1:2" r="4">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s="1" t="s">
        <v>191</v>
      </c>
      <c r="B1" s="2" t="s">
        <v>72</v>
      </c>
      <c r="D1" s="2" t="s">
        <v>1</v>
      </c>
    </row>
    <row spans="1:6" r="2">
      <c r="B2" s="2" t="s">
        <v>2</v>
      </c>
      <c r="C2" s="2" t="s">
        <v>73</v>
      </c>
      <c r="D2" s="2" t="s">
        <v>2</v>
      </c>
      <c r="E2" s="2" t="s">
        <v>73</v>
      </c>
      <c r="F2" s="2" t="s">
        <v>30</v>
      </c>
    </row>
    <row spans="1:6" r="3">
      <c r="A3" s="4" t="s">
        <v>192</v>
      </c>
      <c r="B3" s="7" t="n">
        <v>39241</v>
      </c>
      <c r="D3" s="7" t="n">
        <v>39241</v>
      </c>
      <c r="F3" s="7" t="n">
        <v>80790</v>
      </c>
    </row>
    <row spans="1:6" r="4">
      <c r="A4" s="4" t="s">
        <v>193</v>
      </c>
      <c r="B4" s="7" t="n">
        <v>0</v>
      </c>
      <c r="D4" s="7" t="n">
        <v>0</v>
      </c>
    </row>
    <row spans="1:6" r="5">
      <c r="A5" s="4" t="s">
        <v>194</v>
      </c>
    </row>
    <row spans="1:6" r="6">
      <c r="A6" s="4" t="s">
        <v>195</v>
      </c>
      <c r="B6" s="4" t="s">
        <v>196</v>
      </c>
      <c r="C6" s="4" t="s">
        <v>197</v>
      </c>
      <c r="D6" s="4" t="s">
        <v>198</v>
      </c>
      <c r="E6" s="4" t="s">
        <v>19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r="A1" s="1" t="s">
        <v>200</v>
      </c>
      <c r="B1" s="2" t="s">
        <v>1</v>
      </c>
    </row>
    <row spans="1:2" r="2">
      <c r="B2" s="2" t="s">
        <v>201</v>
      </c>
    </row>
    <row spans="1:2" r="3">
      <c r="A3" s="4" t="s">
        <v>202</v>
      </c>
    </row>
    <row spans="1:2" r="4">
      <c r="A4" s="4" t="s">
        <v>203</v>
      </c>
      <c r="B4" s="7" t="n">
        <v>1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s="1" t="s">
        <v>204</v>
      </c>
      <c r="B1" s="2" t="s">
        <v>72</v>
      </c>
      <c r="D1" s="2" t="s">
        <v>1</v>
      </c>
    </row>
    <row spans="1:5" r="2">
      <c r="B2" s="2" t="s">
        <v>2</v>
      </c>
      <c r="C2" s="2" t="s">
        <v>73</v>
      </c>
      <c r="D2" s="2" t="s">
        <v>2</v>
      </c>
      <c r="E2" s="2" t="s">
        <v>73</v>
      </c>
    </row>
    <row spans="1:5" r="3">
      <c r="A3" s="4" t="s">
        <v>205</v>
      </c>
      <c r="B3" s="4" t="s">
        <v>36</v>
      </c>
      <c r="C3" s="7" t="n">
        <v>-5322</v>
      </c>
      <c r="D3" s="7" t="n">
        <v>15777</v>
      </c>
      <c r="E3" s="7" t="n">
        <v>-23177</v>
      </c>
    </row>
    <row spans="1:5" r="4">
      <c r="A4" s="4" t="s">
        <v>202</v>
      </c>
    </row>
    <row spans="1:5" r="5">
      <c r="A5" s="4" t="s">
        <v>75</v>
      </c>
      <c r="B5" s="4" t="s">
        <v>36</v>
      </c>
      <c r="C5" s="5" t="n">
        <v>32174</v>
      </c>
      <c r="D5" s="5" t="n">
        <v>39185</v>
      </c>
      <c r="E5" s="5" t="n">
        <v>81789</v>
      </c>
    </row>
    <row spans="1:5" r="6">
      <c r="A6" s="4" t="s">
        <v>206</v>
      </c>
      <c r="B6" s="4" t="s">
        <v>36</v>
      </c>
      <c r="C6" s="7" t="n">
        <v>-5322</v>
      </c>
      <c r="D6" s="7" t="n">
        <v>15777</v>
      </c>
      <c r="E6" s="7" t="n">
        <v>-23177</v>
      </c>
    </row>
    <row spans="1:5" r="7">
      <c r="A7" s="4" t="s">
        <v>88</v>
      </c>
      <c r="B7" s="4" t="s">
        <v>36</v>
      </c>
      <c r="C7" s="4" t="s">
        <v>36</v>
      </c>
      <c r="D7" s="4" t="s">
        <v>36</v>
      </c>
      <c r="E7" s="4" t="s">
        <v>36</v>
      </c>
    </row>
    <row spans="1:5" r="8">
      <c r="A8" s="4" t="s">
        <v>205</v>
      </c>
      <c r="B8" s="4" t="s">
        <v>36</v>
      </c>
      <c r="C8" s="7" t="n">
        <v>-5322</v>
      </c>
      <c r="D8" s="7" t="n">
        <v>15777</v>
      </c>
      <c r="E8" s="7" t="n">
        <v>-2317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r="A1" s="1" t="s">
        <v>207</v>
      </c>
      <c r="B1" s="2" t="s">
        <v>208</v>
      </c>
    </row>
    <row spans="1:2" r="2">
      <c r="A2" s="4" t="s">
        <v>209</v>
      </c>
    </row>
    <row spans="1:2" r="3">
      <c r="A3" s="4" t="s">
        <v>210</v>
      </c>
      <c r="B3" s="7" t="n">
        <v>127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r="A1" s="1" t="s">
        <v>211</v>
      </c>
      <c r="B1" s="2" t="s">
        <v>1</v>
      </c>
    </row>
    <row spans="1:3" r="2">
      <c r="B2" s="2" t="s">
        <v>2</v>
      </c>
      <c r="C2" s="2" t="s">
        <v>30</v>
      </c>
    </row>
    <row spans="1:3" r="3">
      <c r="A3" s="4" t="s">
        <v>212</v>
      </c>
      <c r="B3" s="7" t="n">
        <v>338958</v>
      </c>
      <c r="C3" s="7" t="n">
        <v>338958</v>
      </c>
    </row>
    <row spans="1:3" r="4">
      <c r="A4" s="4" t="s">
        <v>213</v>
      </c>
      <c r="B4" s="5" t="n">
        <v>-280412</v>
      </c>
      <c r="C4" s="5" t="n">
        <v>-152952</v>
      </c>
    </row>
    <row spans="1:3" r="5">
      <c r="A5" s="4" t="s">
        <v>214</v>
      </c>
      <c r="B5" s="5" t="n">
        <v>58546</v>
      </c>
      <c r="C5" s="5" t="n">
        <v>186006</v>
      </c>
    </row>
    <row spans="1:3" r="6">
      <c r="A6" s="4" t="s">
        <v>209</v>
      </c>
    </row>
    <row spans="1:3" r="7">
      <c r="A7" s="4" t="s">
        <v>212</v>
      </c>
      <c r="B7" s="7" t="n">
        <v>338958</v>
      </c>
      <c r="C7" s="7" t="n">
        <v>338958</v>
      </c>
    </row>
    <row spans="1:3" r="8">
      <c r="A8" s="4" t="s">
        <v>215</v>
      </c>
      <c r="B8" s="4" t="s">
        <v>216</v>
      </c>
    </row>
    <row spans="1:3" r="9">
      <c r="A9" s="4" t="s">
        <v>217</v>
      </c>
      <c r="B9"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r="A1" s="1" t="s">
        <v>219</v>
      </c>
      <c r="B1" s="2" t="s">
        <v>1</v>
      </c>
    </row>
    <row spans="1:3" r="2">
      <c r="B2" s="2" t="s">
        <v>2</v>
      </c>
      <c r="C2" s="2" t="s">
        <v>73</v>
      </c>
    </row>
    <row spans="1:3" r="3">
      <c r="A3" s="4" t="s">
        <v>109</v>
      </c>
      <c r="B3" s="7" t="n">
        <v>4113</v>
      </c>
      <c r="C3" s="7" t="n">
        <v>8765</v>
      </c>
    </row>
    <row spans="1:3" r="4">
      <c r="A4" s="4" t="s">
        <v>220</v>
      </c>
      <c r="B4" s="7" t="n">
        <v>8967</v>
      </c>
    </row>
    <row spans="1:3" r="5">
      <c r="A5" s="4" t="s">
        <v>221</v>
      </c>
      <c r="B5" s="4" t="s">
        <v>222</v>
      </c>
    </row>
    <row spans="1:3" r="6">
      <c r="A6" s="4" t="s">
        <v>223</v>
      </c>
    </row>
    <row spans="1:3" r="7">
      <c r="A7" s="4" t="s">
        <v>224</v>
      </c>
      <c r="B7" s="5" t="n">
        <v>4000000</v>
      </c>
    </row>
    <row spans="1:3" r="8">
      <c r="A8" s="4" t="s">
        <v>225</v>
      </c>
      <c r="B8" s="4" t="s">
        <v>226</v>
      </c>
    </row>
    <row spans="1:3" r="9">
      <c r="A9" s="4" t="s">
        <v>227</v>
      </c>
    </row>
    <row spans="1:3" r="10">
      <c r="A10" s="4" t="s">
        <v>228</v>
      </c>
      <c r="B10" s="4" t="s">
        <v>226</v>
      </c>
    </row>
    <row spans="1:3" r="11">
      <c r="A11" s="4" t="s">
        <v>229</v>
      </c>
    </row>
    <row spans="1:3" r="12">
      <c r="A12" s="4" t="s">
        <v>230</v>
      </c>
      <c r="B12" s="4" t="s">
        <v>231</v>
      </c>
    </row>
    <row spans="1:3" r="13">
      <c r="A13" s="4" t="s">
        <v>232</v>
      </c>
    </row>
    <row spans="1:3" r="14">
      <c r="A14" s="4" t="s">
        <v>224</v>
      </c>
      <c r="B14" s="5" t="n">
        <v>4000000</v>
      </c>
    </row>
    <row spans="1:3" r="15">
      <c r="A15" s="4" t="s">
        <v>233</v>
      </c>
    </row>
    <row spans="1:3" r="16">
      <c r="A16" s="4" t="s">
        <v>228</v>
      </c>
      <c r="B16" s="4" t="s">
        <v>226</v>
      </c>
    </row>
    <row spans="1:3" r="17">
      <c r="A17" s="4" t="s">
        <v>234</v>
      </c>
      <c r="B17" s="4" t="s">
        <v>235</v>
      </c>
    </row>
    <row spans="1:3" r="18">
      <c r="A18" s="4" t="s">
        <v>236</v>
      </c>
    </row>
    <row spans="1:3" r="19">
      <c r="A19" s="4" t="s">
        <v>234</v>
      </c>
      <c r="B19" s="4" t="s">
        <v>2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0"/>
  </cols>
  <sheetData>
    <row spans="1:2" r="1">
      <c r="A1" s="1" t="s">
        <v>237</v>
      </c>
      <c r="B1" s="2" t="s">
        <v>238</v>
      </c>
    </row>
    <row spans="1:2" r="2">
      <c r="A2" s="4" t="s">
        <v>239</v>
      </c>
      <c r="B2" s="5" t="n">
        <v>8000000</v>
      </c>
    </row>
    <row spans="1:2" r="3">
      <c r="A3" s="4" t="s">
        <v>240</v>
      </c>
      <c r="B3" s="5" t="n">
        <v>6170000</v>
      </c>
    </row>
    <row spans="1:2" r="4">
      <c r="A4" s="4" t="s">
        <v>223</v>
      </c>
    </row>
    <row spans="1:2" r="5">
      <c r="A5" s="4" t="s">
        <v>239</v>
      </c>
      <c r="B5" s="5" t="n">
        <v>4000000</v>
      </c>
    </row>
    <row spans="1:2" r="6">
      <c r="A6" s="4" t="s">
        <v>240</v>
      </c>
      <c r="B6" s="5" t="n">
        <v>3795000</v>
      </c>
    </row>
    <row spans="1:2" r="7">
      <c r="A7" s="4" t="s">
        <v>232</v>
      </c>
    </row>
    <row spans="1:2" r="8">
      <c r="A8" s="4" t="s">
        <v>239</v>
      </c>
      <c r="B8" s="5" t="n">
        <v>4000000</v>
      </c>
    </row>
    <row spans="1:2" r="9">
      <c r="A9" s="4" t="s">
        <v>240</v>
      </c>
      <c r="B9" s="5" t="n">
        <v>23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241</v>
      </c>
      <c r="B1" s="2" t="s">
        <v>72</v>
      </c>
      <c r="D1" s="2" t="s">
        <v>1</v>
      </c>
    </row>
    <row spans="1:5" r="2">
      <c r="B2" s="2" t="s">
        <v>2</v>
      </c>
      <c r="C2" s="2" t="s">
        <v>73</v>
      </c>
      <c r="D2" s="2" t="s">
        <v>2</v>
      </c>
      <c r="E2" s="2" t="s">
        <v>73</v>
      </c>
    </row>
    <row spans="1:5" r="3">
      <c r="A3" s="4" t="s">
        <v>242</v>
      </c>
      <c r="C3" s="4" t="s">
        <v>226</v>
      </c>
      <c r="E3" s="4" t="s">
        <v>226</v>
      </c>
    </row>
    <row spans="1:5" r="4">
      <c r="A4" s="4" t="s">
        <v>243</v>
      </c>
      <c r="B4" s="4" t="s">
        <v>36</v>
      </c>
      <c r="C4" s="4" t="s">
        <v>244</v>
      </c>
      <c r="D4" s="4" t="s">
        <v>36</v>
      </c>
      <c r="E4" s="4" t="s">
        <v>244</v>
      </c>
    </row>
    <row spans="1:5" r="5">
      <c r="A5" s="4" t="s">
        <v>245</v>
      </c>
      <c r="B5" s="4" t="s">
        <v>36</v>
      </c>
      <c r="C5" s="4" t="s">
        <v>246</v>
      </c>
      <c r="D5" s="4" t="s">
        <v>36</v>
      </c>
      <c r="E5" s="4" t="s">
        <v>247</v>
      </c>
    </row>
    <row spans="1:5" r="6">
      <c r="A6" s="4" t="s">
        <v>248</v>
      </c>
      <c r="B6" s="4" t="s">
        <v>36</v>
      </c>
      <c r="C6" s="4" t="s">
        <v>249</v>
      </c>
      <c r="D6" s="4" t="s">
        <v>36</v>
      </c>
      <c r="E6" s="4" t="s">
        <v>2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250</v>
      </c>
      <c r="B1" s="2" t="s">
        <v>1</v>
      </c>
      <c r="C1" s="2" t="s">
        <v>251</v>
      </c>
    </row>
    <row spans="1:3" r="2">
      <c r="B2" s="2" t="s">
        <v>2</v>
      </c>
      <c r="C2" s="2" t="s">
        <v>30</v>
      </c>
    </row>
    <row spans="1:3" r="3">
      <c r="A3" s="3" t="s">
        <v>252</v>
      </c>
    </row>
    <row spans="1:3" r="4">
      <c r="A4" s="4" t="s">
        <v>253</v>
      </c>
      <c r="B4" s="5" t="n">
        <v>3550000</v>
      </c>
    </row>
    <row spans="1:3" r="5">
      <c r="A5" s="4" t="s">
        <v>254</v>
      </c>
      <c r="B5" s="4" t="s">
        <v>36</v>
      </c>
    </row>
    <row spans="1:3" r="6">
      <c r="A6" s="4" t="s">
        <v>255</v>
      </c>
      <c r="B6" s="5" t="n">
        <v>-1720000</v>
      </c>
    </row>
    <row spans="1:3" r="7">
      <c r="A7" s="4" t="s">
        <v>256</v>
      </c>
      <c r="B7" s="5" t="n">
        <v>1830000</v>
      </c>
      <c r="C7" s="5" t="n">
        <v>3550000</v>
      </c>
    </row>
    <row spans="1:3" r="8">
      <c r="A8" s="4" t="s">
        <v>257</v>
      </c>
      <c r="B8" s="5" t="n">
        <v>1830000</v>
      </c>
    </row>
    <row spans="1:3" r="9">
      <c r="A9" s="4" t="s">
        <v>258</v>
      </c>
      <c r="B9" s="5" t="n">
        <v>667500</v>
      </c>
    </row>
    <row spans="1:3" r="10">
      <c r="A10" s="3" t="s">
        <v>259</v>
      </c>
    </row>
    <row spans="1:3" r="11">
      <c r="A11" s="4" t="s">
        <v>253</v>
      </c>
      <c r="B11" s="9" t="n">
        <v>0.13</v>
      </c>
    </row>
    <row spans="1:3" r="12">
      <c r="A12" s="4" t="s">
        <v>254</v>
      </c>
      <c r="B12" s="4" t="s">
        <v>36</v>
      </c>
    </row>
    <row spans="1:3" r="13">
      <c r="A13" s="4" t="s">
        <v>255</v>
      </c>
      <c r="B13" s="9" t="n">
        <v>0.13</v>
      </c>
    </row>
    <row spans="1:3" r="14">
      <c r="A14" s="4" t="s">
        <v>256</v>
      </c>
      <c r="B14" s="10" t="n">
        <v>0.12</v>
      </c>
      <c r="C14" s="9" t="n">
        <v>0.13</v>
      </c>
    </row>
    <row spans="1:3" r="15">
      <c r="A15" s="4" t="s">
        <v>257</v>
      </c>
      <c r="B15" s="10" t="n">
        <v>0.12</v>
      </c>
    </row>
    <row spans="1:3" r="16">
      <c r="A16" s="4" t="s">
        <v>258</v>
      </c>
      <c r="B16" s="9" t="n">
        <v>0.15</v>
      </c>
    </row>
    <row spans="1:3" r="17">
      <c r="A17" s="3" t="s">
        <v>260</v>
      </c>
    </row>
    <row spans="1:3" r="18">
      <c r="A18" s="4" t="s">
        <v>253</v>
      </c>
      <c r="B18" s="4" t="s">
        <v>261</v>
      </c>
      <c r="C18" s="4" t="s">
        <v>262</v>
      </c>
    </row>
    <row spans="1:3" r="19">
      <c r="A19" s="4" t="s">
        <v>256</v>
      </c>
      <c r="B19" s="4" t="s">
        <v>261</v>
      </c>
      <c r="C19" s="4" t="s">
        <v>262</v>
      </c>
    </row>
    <row spans="1:3" r="20">
      <c r="A20" s="4" t="s">
        <v>257</v>
      </c>
      <c r="B20" s="4" t="s">
        <v>261</v>
      </c>
    </row>
    <row spans="1:3" r="21">
      <c r="A21" s="4" t="s">
        <v>258</v>
      </c>
      <c r="B21" s="4" t="s">
        <v>263</v>
      </c>
    </row>
    <row spans="1:3" r="22">
      <c r="A22" s="3" t="s">
        <v>264</v>
      </c>
    </row>
    <row spans="1:3" r="23">
      <c r="A23" s="4" t="s">
        <v>253</v>
      </c>
      <c r="B23" s="4" t="s">
        <v>36</v>
      </c>
    </row>
    <row spans="1:3" r="24">
      <c r="A24" s="4" t="s">
        <v>254</v>
      </c>
      <c r="B24" s="4" t="s">
        <v>36</v>
      </c>
    </row>
    <row spans="1:3" r="25">
      <c r="A25" s="4" t="s">
        <v>256</v>
      </c>
      <c r="B25" s="4" t="s">
        <v>36</v>
      </c>
      <c r="C25" s="4" t="s">
        <v>36</v>
      </c>
    </row>
    <row spans="1:3" r="26">
      <c r="A26" s="4" t="s">
        <v>257</v>
      </c>
      <c r="B26" s="4" t="s">
        <v>36</v>
      </c>
    </row>
    <row spans="1:3" r="27">
      <c r="A27" s="4" t="s">
        <v>258</v>
      </c>
      <c r="B27" s="4" t="s">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61</v>
      </c>
      <c r="B1" s="2" t="s">
        <v>2</v>
      </c>
      <c r="C1" s="2" t="s">
        <v>30</v>
      </c>
    </row>
    <row spans="1:3" r="2">
      <c r="A2" s="3" t="s">
        <v>62</v>
      </c>
    </row>
    <row spans="1:3" r="3">
      <c r="A3" s="4" t="s">
        <v>63</v>
      </c>
      <c r="B3" s="8" t="n">
        <v>0.001</v>
      </c>
      <c r="C3" s="8" t="n">
        <v>0.001</v>
      </c>
    </row>
    <row spans="1:3" r="4">
      <c r="A4" s="4" t="s">
        <v>64</v>
      </c>
      <c r="B4" s="5" t="n">
        <v>10000000</v>
      </c>
      <c r="C4" s="5" t="n">
        <v>10000000</v>
      </c>
    </row>
    <row spans="1:3" r="5">
      <c r="A5" s="4" t="s">
        <v>65</v>
      </c>
      <c r="B5" s="5" t="n">
        <v>0</v>
      </c>
      <c r="C5" s="5" t="n">
        <v>0</v>
      </c>
    </row>
    <row spans="1:3" r="6">
      <c r="A6" s="4" t="s">
        <v>66</v>
      </c>
      <c r="B6" s="5" t="n">
        <v>0</v>
      </c>
      <c r="C6" s="5" t="n">
        <v>0</v>
      </c>
    </row>
    <row spans="1:3" r="7">
      <c r="A7" s="4" t="s">
        <v>67</v>
      </c>
      <c r="B7" s="8" t="n">
        <v>0.001</v>
      </c>
      <c r="C7" s="8" t="n">
        <v>0.001</v>
      </c>
    </row>
    <row spans="1:3" r="8">
      <c r="A8" s="4" t="s">
        <v>68</v>
      </c>
      <c r="B8" s="5" t="n">
        <v>250000000</v>
      </c>
      <c r="C8" s="5" t="n">
        <v>250000000</v>
      </c>
    </row>
    <row spans="1:3" r="9">
      <c r="A9" s="4" t="s">
        <v>69</v>
      </c>
      <c r="B9" s="5" t="n">
        <v>162937110</v>
      </c>
      <c r="C9" s="5" t="n">
        <v>162937110</v>
      </c>
    </row>
    <row spans="1:3" r="10">
      <c r="A10" s="4" t="s">
        <v>70</v>
      </c>
      <c r="B10" s="5" t="n">
        <v>162937110</v>
      </c>
      <c r="C10" s="5" t="n">
        <v>162937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r="A1" s="1" t="s">
        <v>265</v>
      </c>
      <c r="B1" s="2" t="s">
        <v>1</v>
      </c>
    </row>
    <row spans="1:2" r="2">
      <c r="B2" s="2" t="s">
        <v>266</v>
      </c>
    </row>
    <row spans="1:2" r="3">
      <c r="A3" s="3" t="s">
        <v>149</v>
      </c>
    </row>
    <row spans="1:2" r="4">
      <c r="A4" s="4" t="s">
        <v>267</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r="A1" s="1" t="s">
        <v>268</v>
      </c>
      <c r="B1" s="2" t="s">
        <v>72</v>
      </c>
      <c r="D1" s="2" t="s">
        <v>1</v>
      </c>
    </row>
    <row spans="1:6" r="2">
      <c r="B2" s="2" t="s">
        <v>2</v>
      </c>
      <c r="C2" s="2" t="s">
        <v>73</v>
      </c>
      <c r="D2" s="2" t="s">
        <v>2</v>
      </c>
      <c r="E2" s="2" t="s">
        <v>73</v>
      </c>
      <c r="F2" s="2" t="s">
        <v>30</v>
      </c>
    </row>
    <row spans="1:6" r="3">
      <c r="A3" s="4" t="s">
        <v>269</v>
      </c>
      <c r="B3" s="7" t="n">
        <v>62432</v>
      </c>
      <c r="C3" s="7" t="n">
        <v>190975</v>
      </c>
      <c r="D3" s="7" t="n">
        <v>443451</v>
      </c>
      <c r="E3" s="7" t="n">
        <v>623900</v>
      </c>
    </row>
    <row spans="1:6" r="4">
      <c r="A4" s="4" t="s">
        <v>270</v>
      </c>
      <c r="B4" s="5" t="n">
        <v>2067</v>
      </c>
      <c r="C4" s="5" t="n">
        <v>-250271</v>
      </c>
      <c r="D4" s="5" t="n">
        <v>61029</v>
      </c>
      <c r="E4" s="5" t="n">
        <v>-848077</v>
      </c>
    </row>
    <row spans="1:6" r="5">
      <c r="A5" s="4" t="s">
        <v>92</v>
      </c>
      <c r="B5" s="5" t="n">
        <v>2067</v>
      </c>
      <c r="C5" s="5" t="n">
        <v>-255593</v>
      </c>
      <c r="D5" s="5" t="n">
        <v>76806</v>
      </c>
      <c r="E5" s="5" t="n">
        <v>-871254</v>
      </c>
    </row>
    <row spans="1:6" r="6">
      <c r="A6" s="4" t="s">
        <v>271</v>
      </c>
      <c r="B6" s="7" t="n">
        <v>62901</v>
      </c>
      <c r="C6" s="5" t="n">
        <v>332054</v>
      </c>
      <c r="D6" s="5" t="n">
        <v>62901</v>
      </c>
      <c r="E6" s="5" t="n">
        <v>332054</v>
      </c>
      <c r="F6" s="7" t="n">
        <v>180663</v>
      </c>
    </row>
    <row spans="1:6" r="7">
      <c r="A7" s="4" t="s">
        <v>80</v>
      </c>
      <c r="B7" s="4" t="s">
        <v>36</v>
      </c>
      <c r="C7" s="5" t="n">
        <v>2677</v>
      </c>
      <c r="D7" s="5" t="n">
        <v>907</v>
      </c>
      <c r="E7" s="5" t="n">
        <v>14131</v>
      </c>
    </row>
    <row spans="1:6" r="8">
      <c r="A8" s="4" t="s">
        <v>272</v>
      </c>
    </row>
    <row spans="1:6" r="9">
      <c r="A9" s="4" t="s">
        <v>269</v>
      </c>
      <c r="B9" s="7" t="n">
        <v>36133</v>
      </c>
      <c r="C9" s="5" t="n">
        <v>163361</v>
      </c>
      <c r="D9" s="5" t="n">
        <v>374240</v>
      </c>
      <c r="E9" s="5" t="n">
        <v>527227</v>
      </c>
    </row>
    <row spans="1:6" r="10">
      <c r="A10" s="4" t="s">
        <v>270</v>
      </c>
      <c r="B10" s="5" t="n">
        <v>27115</v>
      </c>
      <c r="C10" s="5" t="n">
        <v>30621</v>
      </c>
      <c r="D10" s="5" t="n">
        <v>139880</v>
      </c>
      <c r="E10" s="5" t="n">
        <v>6584</v>
      </c>
    </row>
    <row spans="1:6" r="11">
      <c r="A11" s="4" t="s">
        <v>92</v>
      </c>
      <c r="B11" s="5" t="n">
        <v>27115</v>
      </c>
      <c r="C11" s="5" t="n">
        <v>30621</v>
      </c>
      <c r="D11" s="5" t="n">
        <v>139880</v>
      </c>
      <c r="E11" s="5" t="n">
        <v>6584</v>
      </c>
    </row>
    <row spans="1:6" r="12">
      <c r="A12" s="4" t="s">
        <v>271</v>
      </c>
      <c r="B12" s="7" t="n">
        <v>3363</v>
      </c>
      <c r="C12" s="7" t="n">
        <v>103964</v>
      </c>
      <c r="D12" s="7" t="n">
        <v>3363</v>
      </c>
      <c r="E12" s="7" t="n">
        <v>103964</v>
      </c>
    </row>
    <row spans="1:6" r="13">
      <c r="A13" s="4" t="s">
        <v>80</v>
      </c>
      <c r="B13" s="4" t="s">
        <v>36</v>
      </c>
      <c r="C13" s="4" t="s">
        <v>36</v>
      </c>
      <c r="D13" s="4" t="s">
        <v>36</v>
      </c>
      <c r="E13" s="4" t="s">
        <v>36</v>
      </c>
    </row>
    <row spans="1:6" r="14">
      <c r="A14" s="4" t="s">
        <v>273</v>
      </c>
    </row>
    <row spans="1:6" r="15">
      <c r="A15" s="4" t="s">
        <v>269</v>
      </c>
      <c r="B15" s="7" t="n">
        <v>26299</v>
      </c>
      <c r="C15" s="7" t="n">
        <v>27614</v>
      </c>
      <c r="D15" s="7" t="n">
        <v>69211</v>
      </c>
      <c r="E15" s="7" t="n">
        <v>96673</v>
      </c>
    </row>
    <row spans="1:6" r="16">
      <c r="A16" s="4" t="s">
        <v>270</v>
      </c>
      <c r="B16" s="5" t="n">
        <v>26769</v>
      </c>
      <c r="C16" s="5" t="n">
        <v>-2828</v>
      </c>
      <c r="D16" s="5" t="n">
        <v>125470</v>
      </c>
      <c r="E16" s="5" t="n">
        <v>-42057</v>
      </c>
    </row>
    <row spans="1:6" r="17">
      <c r="A17" s="4" t="s">
        <v>92</v>
      </c>
      <c r="B17" s="5" t="n">
        <v>26769</v>
      </c>
      <c r="C17" s="5" t="n">
        <v>-8150</v>
      </c>
      <c r="D17" s="5" t="n">
        <v>141247</v>
      </c>
      <c r="E17" s="5" t="n">
        <v>-65234</v>
      </c>
    </row>
    <row spans="1:6" r="18">
      <c r="A18" s="4" t="s">
        <v>271</v>
      </c>
      <c r="B18" s="7" t="n">
        <v>57188</v>
      </c>
      <c r="C18" s="5" t="n">
        <v>158619</v>
      </c>
      <c r="D18" s="5" t="n">
        <v>57188</v>
      </c>
      <c r="E18" s="5" t="n">
        <v>158619</v>
      </c>
    </row>
    <row spans="1:6" r="19">
      <c r="A19" s="4" t="s">
        <v>80</v>
      </c>
      <c r="B19" s="4" t="s">
        <v>36</v>
      </c>
      <c r="C19" s="7" t="n">
        <v>2677</v>
      </c>
      <c r="D19" s="7" t="n">
        <v>907</v>
      </c>
      <c r="E19" s="7" t="n">
        <v>8032</v>
      </c>
    </row>
    <row spans="1:6" r="20">
      <c r="A20" s="4" t="s">
        <v>274</v>
      </c>
    </row>
    <row spans="1:6" r="21">
      <c r="A21" s="4" t="s">
        <v>269</v>
      </c>
      <c r="B21" s="4" t="s">
        <v>36</v>
      </c>
      <c r="C21" s="4" t="s">
        <v>36</v>
      </c>
      <c r="D21" s="4" t="s">
        <v>36</v>
      </c>
      <c r="E21" s="4" t="s">
        <v>36</v>
      </c>
    </row>
    <row spans="1:6" r="22">
      <c r="A22" s="4" t="s">
        <v>270</v>
      </c>
      <c r="B22" s="7" t="n">
        <v>-51817</v>
      </c>
      <c r="C22" s="7" t="n">
        <v>-278064</v>
      </c>
      <c r="D22" s="7" t="n">
        <v>-204321</v>
      </c>
      <c r="E22" s="7" t="n">
        <v>-812604</v>
      </c>
    </row>
    <row spans="1:6" r="23">
      <c r="A23" s="4" t="s">
        <v>92</v>
      </c>
      <c r="B23" s="5" t="n">
        <v>-51817</v>
      </c>
      <c r="C23" s="5" t="n">
        <v>-278064</v>
      </c>
      <c r="D23" s="5" t="n">
        <v>-204321</v>
      </c>
      <c r="E23" s="5" t="n">
        <v>-812604</v>
      </c>
    </row>
    <row spans="1:6" r="24">
      <c r="A24" s="4" t="s">
        <v>271</v>
      </c>
      <c r="B24" s="7" t="n">
        <v>2350</v>
      </c>
      <c r="C24" s="7" t="n">
        <v>69471</v>
      </c>
      <c r="D24" s="7" t="n">
        <v>2350</v>
      </c>
      <c r="E24" s="5" t="n">
        <v>69471</v>
      </c>
    </row>
    <row spans="1:6" r="25">
      <c r="A25" s="4" t="s">
        <v>80</v>
      </c>
      <c r="B25" s="4" t="s">
        <v>36</v>
      </c>
      <c r="C25" s="4" t="s">
        <v>36</v>
      </c>
      <c r="D25" s="4" t="s">
        <v>36</v>
      </c>
      <c r="E25" s="7" t="n">
        <v>60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 customWidth="1" max="7" min="7" width="14"/>
  </cols>
  <sheetData>
    <row spans="1:7" r="1">
      <c r="A1" s="1" t="s">
        <v>275</v>
      </c>
      <c r="B1" s="2" t="s">
        <v>72</v>
      </c>
      <c r="D1" s="2" t="s">
        <v>1</v>
      </c>
    </row>
    <row spans="1:7" r="2">
      <c r="B2" s="2" t="s">
        <v>2</v>
      </c>
      <c r="C2" s="2" t="s">
        <v>73</v>
      </c>
      <c r="D2" s="2" t="s">
        <v>2</v>
      </c>
      <c r="E2" s="2" t="s">
        <v>73</v>
      </c>
      <c r="F2" s="2" t="s">
        <v>30</v>
      </c>
      <c r="G2" s="2" t="s">
        <v>276</v>
      </c>
    </row>
    <row spans="1:7" r="3">
      <c r="A3" s="4" t="s">
        <v>277</v>
      </c>
    </row>
    <row spans="1:7" r="4">
      <c r="A4" s="4" t="s">
        <v>278</v>
      </c>
      <c r="G4" s="7" t="n">
        <v>389942</v>
      </c>
    </row>
    <row spans="1:7" r="5">
      <c r="A5" s="4" t="s">
        <v>217</v>
      </c>
      <c r="B5" s="4" t="s">
        <v>218</v>
      </c>
      <c r="D5" s="4" t="s">
        <v>218</v>
      </c>
    </row>
    <row spans="1:7" r="6">
      <c r="A6" s="4" t="s">
        <v>279</v>
      </c>
      <c r="D6" s="7" t="n">
        <v>12746</v>
      </c>
    </row>
    <row spans="1:7" r="7">
      <c r="A7" s="4" t="s">
        <v>280</v>
      </c>
      <c r="D7" s="4" t="s">
        <v>281</v>
      </c>
    </row>
    <row spans="1:7" r="8">
      <c r="A8" s="4" t="s">
        <v>282</v>
      </c>
      <c r="D8" s="4" t="s">
        <v>283</v>
      </c>
    </row>
    <row spans="1:7" r="9">
      <c r="A9" s="4" t="s">
        <v>210</v>
      </c>
      <c r="F9" s="7" t="n">
        <v>12746</v>
      </c>
    </row>
    <row spans="1:7" r="10">
      <c r="A10" s="4" t="s">
        <v>84</v>
      </c>
      <c r="B10" s="7" t="n">
        <v>7148</v>
      </c>
      <c r="C10" s="7" t="n">
        <v>6716</v>
      </c>
      <c r="D10" s="7" t="n">
        <v>20889</v>
      </c>
      <c r="E10" s="7" t="n">
        <v>19627</v>
      </c>
    </row>
    <row spans="1:7" r="11">
      <c r="A11" s="4" t="s">
        <v>284</v>
      </c>
      <c r="B11" s="5" t="n">
        <v>338958</v>
      </c>
      <c r="D11" s="5" t="n">
        <v>338958</v>
      </c>
    </row>
    <row spans="1:7" r="12">
      <c r="A12" s="4" t="s">
        <v>285</v>
      </c>
    </row>
    <row spans="1:7" r="13">
      <c r="A13" s="4" t="s">
        <v>286</v>
      </c>
      <c r="B13" s="5" t="n">
        <v>7500</v>
      </c>
      <c r="C13" s="5" t="n">
        <v>7500</v>
      </c>
      <c r="D13" s="5" t="n">
        <v>22500</v>
      </c>
      <c r="E13" s="5" t="n">
        <v>22500</v>
      </c>
    </row>
    <row spans="1:7" r="14">
      <c r="A14" s="4" t="s">
        <v>287</v>
      </c>
      <c r="B14" s="5" t="n">
        <v>5000</v>
      </c>
      <c r="D14" s="5" t="n">
        <v>5000</v>
      </c>
    </row>
    <row spans="1:7" r="15">
      <c r="A15" s="4" t="s">
        <v>288</v>
      </c>
    </row>
    <row spans="1:7" r="16">
      <c r="A16" s="4" t="s">
        <v>289</v>
      </c>
      <c r="B16" s="7" t="n">
        <v>15000</v>
      </c>
      <c r="C16" s="7" t="n">
        <v>15000</v>
      </c>
      <c r="D16" s="7" t="n">
        <v>45000</v>
      </c>
      <c r="E16" s="7" t="n">
        <v>4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v>
      </c>
      <c r="B1" s="2" t="s">
        <v>72</v>
      </c>
      <c r="D1" s="2" t="s">
        <v>1</v>
      </c>
    </row>
    <row spans="1:5" r="2">
      <c r="B2" s="2" t="s">
        <v>2</v>
      </c>
      <c r="C2" s="2" t="s">
        <v>73</v>
      </c>
      <c r="D2" s="2" t="s">
        <v>2</v>
      </c>
      <c r="E2" s="2" t="s">
        <v>73</v>
      </c>
    </row>
    <row spans="1:5" r="3">
      <c r="A3" s="3" t="s">
        <v>74</v>
      </c>
    </row>
    <row spans="1:5" r="4">
      <c r="A4" s="4" t="s">
        <v>75</v>
      </c>
      <c r="B4" s="7" t="n">
        <v>62432</v>
      </c>
      <c r="C4" s="7" t="n">
        <v>190975</v>
      </c>
      <c r="D4" s="7" t="n">
        <v>443451</v>
      </c>
      <c r="E4" s="7" t="n">
        <v>623900</v>
      </c>
    </row>
    <row spans="1:5" r="5">
      <c r="A5" s="4" t="s">
        <v>76</v>
      </c>
      <c r="B5" s="5" t="n">
        <v>3594</v>
      </c>
      <c r="C5" s="5" t="n">
        <v>82420</v>
      </c>
      <c r="D5" s="5" t="n">
        <v>151007</v>
      </c>
      <c r="E5" s="5" t="n">
        <v>312461</v>
      </c>
    </row>
    <row spans="1:5" r="6">
      <c r="A6" s="4" t="s">
        <v>77</v>
      </c>
      <c r="B6" s="5" t="n">
        <v>58838</v>
      </c>
      <c r="C6" s="5" t="n">
        <v>108555</v>
      </c>
      <c r="D6" s="5" t="n">
        <v>292444</v>
      </c>
      <c r="E6" s="5" t="n">
        <v>311439</v>
      </c>
    </row>
    <row spans="1:5" r="7">
      <c r="A7" s="3" t="s">
        <v>78</v>
      </c>
    </row>
    <row spans="1:5" r="8">
      <c r="A8" s="4" t="s">
        <v>79</v>
      </c>
      <c r="B8" s="7" t="n">
        <v>49623</v>
      </c>
      <c r="C8" s="5" t="n">
        <v>349347</v>
      </c>
      <c r="D8" s="5" t="n">
        <v>209240</v>
      </c>
      <c r="E8" s="5" t="n">
        <v>1121964</v>
      </c>
    </row>
    <row spans="1:5" r="9">
      <c r="A9" s="4" t="s">
        <v>80</v>
      </c>
      <c r="B9" s="4" t="s">
        <v>36</v>
      </c>
      <c r="C9" s="5" t="n">
        <v>2677</v>
      </c>
      <c r="D9" s="5" t="n">
        <v>907</v>
      </c>
      <c r="E9" s="5" t="n">
        <v>14131</v>
      </c>
    </row>
    <row spans="1:5" r="10">
      <c r="A10" s="4" t="s">
        <v>81</v>
      </c>
      <c r="B10" s="7" t="n">
        <v>49623</v>
      </c>
      <c r="C10" s="5" t="n">
        <v>352024</v>
      </c>
      <c r="D10" s="5" t="n">
        <v>210147</v>
      </c>
      <c r="E10" s="5" t="n">
        <v>1136095</v>
      </c>
    </row>
    <row spans="1:5" r="11">
      <c r="A11" s="4" t="s">
        <v>82</v>
      </c>
      <c r="B11" s="5" t="n">
        <v>9215</v>
      </c>
      <c r="C11" s="5" t="n">
        <v>-243469</v>
      </c>
      <c r="D11" s="5" t="n">
        <v>82297</v>
      </c>
      <c r="E11" s="5" t="n">
        <v>-824656</v>
      </c>
    </row>
    <row spans="1:5" r="12">
      <c r="A12" s="3" t="s">
        <v>83</v>
      </c>
    </row>
    <row spans="1:5" r="13">
      <c r="A13" s="4" t="s">
        <v>84</v>
      </c>
      <c r="B13" s="7" t="n">
        <v>-7148</v>
      </c>
      <c r="C13" s="7" t="n">
        <v>-6802</v>
      </c>
      <c r="D13" s="5" t="n">
        <v>-20889</v>
      </c>
      <c r="E13" s="5" t="n">
        <v>-20108</v>
      </c>
    </row>
    <row spans="1:5" r="14">
      <c r="A14" s="4" t="s">
        <v>85</v>
      </c>
      <c r="B14" s="4" t="s">
        <v>36</v>
      </c>
      <c r="C14" s="4" t="s">
        <v>36</v>
      </c>
      <c r="D14" s="5" t="n">
        <v>-379</v>
      </c>
      <c r="E14" s="5" t="n">
        <v>-3313</v>
      </c>
    </row>
    <row spans="1:5" r="15">
      <c r="A15" s="4" t="s">
        <v>86</v>
      </c>
      <c r="B15" s="7" t="n">
        <v>-7148</v>
      </c>
      <c r="C15" s="7" t="n">
        <v>-6802</v>
      </c>
      <c r="D15" s="5" t="n">
        <v>-21268</v>
      </c>
      <c r="E15" s="5" t="n">
        <v>-23421</v>
      </c>
    </row>
    <row spans="1:5" r="16">
      <c r="A16" s="4" t="s">
        <v>87</v>
      </c>
      <c r="B16" s="7" t="n">
        <v>2067</v>
      </c>
      <c r="C16" s="7" t="n">
        <v>-250271</v>
      </c>
      <c r="D16" s="7" t="n">
        <v>61029</v>
      </c>
      <c r="E16" s="7" t="n">
        <v>-848077</v>
      </c>
    </row>
    <row spans="1:5" r="17">
      <c r="A17" s="4" t="s">
        <v>88</v>
      </c>
      <c r="B17" s="4" t="s">
        <v>36</v>
      </c>
      <c r="C17" s="4" t="s">
        <v>36</v>
      </c>
      <c r="D17" s="4" t="s">
        <v>36</v>
      </c>
      <c r="E17" s="4" t="s">
        <v>36</v>
      </c>
    </row>
    <row spans="1:5" r="18">
      <c r="A18" s="4" t="s">
        <v>89</v>
      </c>
      <c r="B18" s="7" t="n">
        <v>2067</v>
      </c>
      <c r="C18" s="7" t="n">
        <v>-250271</v>
      </c>
      <c r="D18" s="7" t="n">
        <v>61029</v>
      </c>
      <c r="E18" s="7" t="n">
        <v>-848077</v>
      </c>
    </row>
    <row spans="1:5" r="19">
      <c r="A19" s="4" t="s">
        <v>90</v>
      </c>
      <c r="B19" s="4" t="s">
        <v>36</v>
      </c>
      <c r="C19" s="7" t="n">
        <v>-5322</v>
      </c>
      <c r="D19" s="7" t="n">
        <v>15777</v>
      </c>
      <c r="E19" s="7" t="n">
        <v>-23177</v>
      </c>
    </row>
    <row spans="1:5" r="20">
      <c r="A20" s="4" t="s">
        <v>91</v>
      </c>
      <c r="B20" s="4" t="s">
        <v>36</v>
      </c>
      <c r="C20" s="4" t="s">
        <v>36</v>
      </c>
      <c r="D20" s="4" t="s">
        <v>36</v>
      </c>
      <c r="E20" s="4" t="s">
        <v>36</v>
      </c>
    </row>
    <row spans="1:5" r="21">
      <c r="A21" s="4" t="s">
        <v>92</v>
      </c>
      <c r="B21" s="7" t="n">
        <v>2067</v>
      </c>
      <c r="C21" s="7" t="n">
        <v>-255593</v>
      </c>
      <c r="D21" s="7" t="n">
        <v>76806</v>
      </c>
      <c r="E21" s="7" t="n">
        <v>-871254</v>
      </c>
    </row>
    <row spans="1:5" r="22">
      <c r="A22" s="4" t="s">
        <v>93</v>
      </c>
      <c r="B22" s="7" t="n">
        <v>0</v>
      </c>
      <c r="C22" s="7" t="n">
        <v>0</v>
      </c>
      <c r="D22" s="7" t="n">
        <v>0</v>
      </c>
      <c r="E22" s="9" t="n">
        <v>-0.01</v>
      </c>
    </row>
    <row spans="1:5" r="23">
      <c r="A23" s="4" t="s">
        <v>94</v>
      </c>
      <c r="B23" s="5" t="n">
        <v>0</v>
      </c>
      <c r="C23" s="5" t="n">
        <v>0</v>
      </c>
      <c r="D23" s="5" t="n">
        <v>0</v>
      </c>
      <c r="E23" s="5" t="n">
        <v>0</v>
      </c>
    </row>
    <row spans="1:5" r="24">
      <c r="A24" s="4" t="s">
        <v>95</v>
      </c>
      <c r="B24" s="5" t="n">
        <v>0</v>
      </c>
      <c r="C24" s="5" t="n">
        <v>0</v>
      </c>
      <c r="D24" s="5" t="n">
        <v>0</v>
      </c>
      <c r="E24" s="10" t="n">
        <v>-0.01</v>
      </c>
    </row>
    <row spans="1:5" r="25">
      <c r="A25" s="4" t="s">
        <v>96</v>
      </c>
      <c r="B25" s="5" t="n">
        <v>0</v>
      </c>
      <c r="C25" s="5" t="n">
        <v>0</v>
      </c>
      <c r="D25" s="5" t="n">
        <v>0</v>
      </c>
      <c r="E25" s="10" t="n">
        <v>-0.01</v>
      </c>
    </row>
    <row spans="1:5" r="26">
      <c r="A26" s="4" t="s">
        <v>97</v>
      </c>
      <c r="B26" s="5" t="n">
        <v>0</v>
      </c>
      <c r="C26" s="5" t="n">
        <v>0</v>
      </c>
      <c r="D26" s="5" t="n">
        <v>0</v>
      </c>
      <c r="E26" s="5" t="n">
        <v>0</v>
      </c>
    </row>
    <row spans="1:5" r="27">
      <c r="A27" s="4" t="s">
        <v>98</v>
      </c>
      <c r="B27" s="7" t="n">
        <v>0</v>
      </c>
      <c r="C27" s="7" t="n">
        <v>0</v>
      </c>
      <c r="D27" s="7" t="n">
        <v>0</v>
      </c>
      <c r="E27" s="9" t="n">
        <v>-0.01</v>
      </c>
    </row>
    <row spans="1:5" r="28">
      <c r="A28" s="4" t="s">
        <v>99</v>
      </c>
      <c r="B28" s="5" t="n">
        <v>162937110</v>
      </c>
      <c r="C28" s="5" t="n">
        <v>162937110</v>
      </c>
      <c r="D28" s="5" t="n">
        <v>162937110</v>
      </c>
      <c r="E28" s="5" t="n">
        <v>161524016</v>
      </c>
    </row>
    <row spans="1:5" r="29">
      <c r="A29" s="4" t="s">
        <v>100</v>
      </c>
      <c r="B29" s="5" t="n">
        <v>162937110</v>
      </c>
      <c r="C29" s="5" t="n">
        <v>162937110</v>
      </c>
      <c r="D29" s="5" t="n">
        <v>162937110</v>
      </c>
      <c r="E29" s="5" t="n">
        <v>161524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9"/>
    <col customWidth="1" max="5" min="5" width="11"/>
  </cols>
  <sheetData>
    <row spans="1:5" r="1">
      <c r="A1" s="1" t="s">
        <v>101</v>
      </c>
      <c r="B1" s="2" t="s">
        <v>102</v>
      </c>
      <c r="C1" s="2" t="s">
        <v>103</v>
      </c>
      <c r="D1" s="2" t="s">
        <v>104</v>
      </c>
      <c r="E1" s="2" t="s">
        <v>105</v>
      </c>
    </row>
    <row spans="1:5" r="2">
      <c r="A2" s="4" t="s">
        <v>106</v>
      </c>
      <c r="B2" s="7" t="n">
        <v>162937</v>
      </c>
      <c r="C2" s="7" t="n">
        <v>11806865</v>
      </c>
      <c r="D2" s="7" t="n">
        <v>-12774949</v>
      </c>
      <c r="E2" s="7" t="n">
        <v>-805147</v>
      </c>
    </row>
    <row spans="1:5" r="3">
      <c r="A3" s="4" t="s">
        <v>107</v>
      </c>
      <c r="B3" s="5" t="n">
        <v>162937110</v>
      </c>
      <c r="E3" s="5" t="n">
        <v>162937110</v>
      </c>
    </row>
    <row spans="1:5" r="4">
      <c r="A4" s="3" t="s">
        <v>108</v>
      </c>
    </row>
    <row spans="1:5" r="5">
      <c r="A5" s="4" t="s">
        <v>109</v>
      </c>
      <c r="C5" s="7" t="n">
        <v>4113</v>
      </c>
      <c r="D5" s="4" t="s">
        <v>36</v>
      </c>
      <c r="E5" s="7" t="n">
        <v>4113</v>
      </c>
    </row>
    <row spans="1:5" r="6">
      <c r="A6" s="4" t="s">
        <v>110</v>
      </c>
      <c r="C6" s="4" t="s">
        <v>36</v>
      </c>
      <c r="D6" s="7" t="n">
        <v>76806</v>
      </c>
      <c r="E6" s="5" t="n">
        <v>76806</v>
      </c>
    </row>
    <row spans="1:5" r="7">
      <c r="A7" s="4" t="s">
        <v>111</v>
      </c>
      <c r="B7" s="7" t="n">
        <v>162937</v>
      </c>
      <c r="C7" s="7" t="n">
        <v>11810978</v>
      </c>
      <c r="D7" s="7" t="n">
        <v>-12698143</v>
      </c>
      <c r="E7" s="7" t="n">
        <v>-724228</v>
      </c>
    </row>
    <row spans="1:5" r="8">
      <c r="A8" s="4" t="s">
        <v>112</v>
      </c>
      <c r="B8" s="5" t="n">
        <v>162937110</v>
      </c>
      <c r="E8" s="5" t="n">
        <v>1629371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3</v>
      </c>
      <c r="B1" s="2" t="s">
        <v>1</v>
      </c>
    </row>
    <row spans="1:3" r="2">
      <c r="B2" s="2" t="s">
        <v>2</v>
      </c>
      <c r="C2" s="2" t="s">
        <v>73</v>
      </c>
    </row>
    <row spans="1:3" r="3">
      <c r="A3" s="3" t="s">
        <v>114</v>
      </c>
    </row>
    <row spans="1:3" r="4">
      <c r="A4" s="4" t="s">
        <v>92</v>
      </c>
      <c r="B4" s="7" t="n">
        <v>76806</v>
      </c>
      <c r="C4" s="7" t="n">
        <v>-871254</v>
      </c>
    </row>
    <row spans="1:3" r="5">
      <c r="A5" s="3" t="s">
        <v>115</v>
      </c>
    </row>
    <row spans="1:3" r="6">
      <c r="A6" s="4" t="s">
        <v>80</v>
      </c>
      <c r="B6" s="5" t="n">
        <v>907</v>
      </c>
      <c r="C6" s="5" t="n">
        <v>14131</v>
      </c>
    </row>
    <row spans="1:3" r="7">
      <c r="A7" s="4" t="s">
        <v>116</v>
      </c>
      <c r="B7" s="5" t="n">
        <v>23424</v>
      </c>
      <c r="C7" s="5" t="n">
        <v>52132</v>
      </c>
    </row>
    <row spans="1:3" r="8">
      <c r="A8" s="4" t="s">
        <v>117</v>
      </c>
      <c r="B8" s="5" t="n">
        <v>4113</v>
      </c>
      <c r="C8" s="5" t="n">
        <v>8765</v>
      </c>
    </row>
    <row spans="1:3" r="9">
      <c r="A9" s="3" t="s">
        <v>118</v>
      </c>
    </row>
    <row spans="1:3" r="10">
      <c r="A10" s="4" t="s">
        <v>119</v>
      </c>
      <c r="B10" s="5" t="n">
        <v>-6950</v>
      </c>
      <c r="C10" s="5" t="n">
        <v>-35904</v>
      </c>
    </row>
    <row spans="1:3" r="11">
      <c r="A11" s="4" t="s">
        <v>34</v>
      </c>
      <c r="B11" s="5" t="n">
        <v>61616</v>
      </c>
      <c r="C11" s="5" t="n">
        <v>87840</v>
      </c>
    </row>
    <row spans="1:3" r="12">
      <c r="A12" s="4" t="s">
        <v>39</v>
      </c>
      <c r="B12" s="5" t="n">
        <v>3</v>
      </c>
      <c r="C12" s="5" t="n">
        <v>-3</v>
      </c>
    </row>
    <row spans="1:3" r="13">
      <c r="A13" s="4" t="s">
        <v>42</v>
      </c>
      <c r="B13" s="5" t="n">
        <v>-79689</v>
      </c>
      <c r="C13" s="5" t="n">
        <v>60561</v>
      </c>
    </row>
    <row spans="1:3" r="14">
      <c r="A14" s="4" t="s">
        <v>43</v>
      </c>
      <c r="B14" s="5" t="n">
        <v>-2143</v>
      </c>
      <c r="C14" s="5" t="n">
        <v>-30853</v>
      </c>
    </row>
    <row spans="1:3" r="15">
      <c r="A15" s="4" t="s">
        <v>46</v>
      </c>
      <c r="B15" s="5" t="n">
        <v>-75387</v>
      </c>
      <c r="C15" s="7" t="n">
        <v>-11695</v>
      </c>
    </row>
    <row spans="1:3" r="16">
      <c r="A16" s="4" t="s">
        <v>120</v>
      </c>
      <c r="B16" s="5" t="n">
        <v>-9266</v>
      </c>
      <c r="C16" s="4" t="s">
        <v>36</v>
      </c>
    </row>
    <row spans="1:3" r="17">
      <c r="A17" s="4" t="s">
        <v>121</v>
      </c>
      <c r="B17" s="5" t="n">
        <v>-24746</v>
      </c>
      <c r="C17" s="7" t="n">
        <v>42873</v>
      </c>
    </row>
    <row spans="1:3" r="18">
      <c r="A18" s="4" t="s">
        <v>122</v>
      </c>
      <c r="B18" s="5" t="n">
        <v>-31312</v>
      </c>
      <c r="C18" s="5" t="n">
        <v>-683407</v>
      </c>
    </row>
    <row spans="1:3" r="19">
      <c r="A19" s="3" t="s">
        <v>123</v>
      </c>
    </row>
    <row spans="1:3" r="20">
      <c r="A20" s="4" t="s">
        <v>124</v>
      </c>
      <c r="B20" s="5" t="n">
        <v>-892</v>
      </c>
      <c r="C20" s="5" t="n">
        <v>-7785</v>
      </c>
    </row>
    <row spans="1:3" r="21">
      <c r="A21" s="4" t="s">
        <v>125</v>
      </c>
      <c r="B21" s="5" t="n">
        <v>-892</v>
      </c>
      <c r="C21" s="5" t="n">
        <v>-7785</v>
      </c>
    </row>
    <row spans="1:3" r="22">
      <c r="A22" s="4" t="s">
        <v>126</v>
      </c>
      <c r="B22" s="5" t="n">
        <v>-32204</v>
      </c>
      <c r="C22" s="5" t="n">
        <v>-691192</v>
      </c>
    </row>
    <row spans="1:3" r="23">
      <c r="A23" s="4" t="s">
        <v>127</v>
      </c>
      <c r="B23" s="5" t="n">
        <v>70746</v>
      </c>
      <c r="C23" s="5" t="n">
        <v>857954</v>
      </c>
    </row>
    <row spans="1:3" r="24">
      <c r="A24" s="4" t="s">
        <v>128</v>
      </c>
      <c r="B24" s="7" t="n">
        <v>38542</v>
      </c>
      <c r="C24" s="7" t="n">
        <v>166762</v>
      </c>
    </row>
    <row spans="1:3" r="25">
      <c r="A25" s="3" t="s">
        <v>129</v>
      </c>
    </row>
    <row spans="1:3" r="26">
      <c r="A26" s="4" t="s">
        <v>130</v>
      </c>
      <c r="B26" s="4" t="s">
        <v>36</v>
      </c>
      <c r="C26" s="4" t="s">
        <v>36</v>
      </c>
    </row>
    <row spans="1:3" r="27">
      <c r="A27" s="4" t="s">
        <v>88</v>
      </c>
      <c r="B27" s="4" t="s">
        <v>36</v>
      </c>
      <c r="C2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1</v>
      </c>
      <c r="B1" s="2" t="s">
        <v>1</v>
      </c>
    </row>
    <row spans="1:2" r="2">
      <c r="B2" s="2" t="s">
        <v>2</v>
      </c>
    </row>
    <row spans="1:2" r="3">
      <c r="A3" s="3" t="s">
        <v>132</v>
      </c>
    </row>
    <row spans="1:2" r="4">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Discontinued Operations</vt:lpstr>
      <vt:lpstr>Debt</vt:lpstr>
      <vt:lpstr>Commitments and Contingencies</vt:lpstr>
      <vt:lpstr>Stock-Based Compensation</vt:lpstr>
      <vt:lpstr>Business Segments</vt:lpstr>
      <vt:lpstr>Related Party Transactions</vt:lpstr>
      <vt:lpstr>Subsequent Events</vt:lpstr>
      <vt:lpstr>Summary of Significant Accoun16</vt:lpstr>
      <vt:lpstr>Discontinued Operations (Tables</vt:lpstr>
      <vt:lpstr>Debt (Tables)</vt:lpstr>
      <vt:lpstr>Stock-Based Compensation (Table</vt:lpstr>
      <vt:lpstr>Business Segments (Tables)</vt:lpstr>
      <vt:lpstr>Summary of Significant Accoun21</vt:lpstr>
      <vt:lpstr>Discontinued Operations (Detail</vt:lpstr>
      <vt:lpstr>Discontinued Operations (Deta23</vt:lpstr>
      <vt:lpstr>Debt (Details Narrative)</vt:lpstr>
      <vt:lpstr>Debt (Details)</vt:lpstr>
      <vt:lpstr>Stock-Based Compensation (Detai</vt:lpstr>
      <vt:lpstr>Stock-Based Compensation (Det27</vt:lpstr>
      <vt:lpstr>Stock-Based Compensation (Det28</vt:lpstr>
      <vt:lpstr>Stock-Based Compensation (Det29</vt:lpstr>
      <vt:lpstr>Business Segments (Details Narr</vt:lpstr>
      <vt:lpstr>Business Seg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1:21Z</dcterms:created>
  <dcterms:modified xmlns:dcterms="http://purl.org/dc/terms/" xmlns:xsi="http://www.w3.org/2001/XMLSchema-instance" xsi:type="dcterms:W3CDTF">2015-11-16T16:11:21Z</dcterms:modified>
  <dc:title xmlns:dc="http://purl.org/dc/elements/1.1/">Untitled</dc:title>
  <dc:description xmlns:dc="http://purl.org/dc/elements/1.1/"/>
  <dc:subject xmlns:dc="http://purl.org/dc/elements/1.1/"/>
  <cp:keywords/>
  <cp:category/>
</cp:coreProperties>
</file>